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onvertible Prefe"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epaid Expenses and Other Asse"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Debt and Credit Facilities" sheetId="14" state="visible" r:id="rId14"/>
    <sheet xmlns:r="http://schemas.openxmlformats.org/officeDocument/2006/relationships" name="Convertible Preferred Stock and" sheetId="15" state="visible" r:id="rId15"/>
    <sheet xmlns:r="http://schemas.openxmlformats.org/officeDocument/2006/relationships" name="Fair Value Measurements" sheetId="16" state="visible" r:id="rId16"/>
    <sheet xmlns:r="http://schemas.openxmlformats.org/officeDocument/2006/relationships" name="Product Warranty Provis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Prepaid Expenses and Other As_2"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Accrued Liabilities (Tables)" sheetId="26" state="visible" r:id="rId26"/>
    <sheet xmlns:r="http://schemas.openxmlformats.org/officeDocument/2006/relationships" name="Convertible Preferred Stock a_2" sheetId="27" state="visible" r:id="rId27"/>
    <sheet xmlns:r="http://schemas.openxmlformats.org/officeDocument/2006/relationships" name="Fair Value Measurements (Tables" sheetId="28" state="visible" r:id="rId28"/>
    <sheet xmlns:r="http://schemas.openxmlformats.org/officeDocument/2006/relationships" name="Product Warranty Provisions (Ta" sheetId="29" state="visible" r:id="rId29"/>
    <sheet xmlns:r="http://schemas.openxmlformats.org/officeDocument/2006/relationships" name="Schedule of Revenue Disaggregat" sheetId="30" state="visible" r:id="rId30"/>
    <sheet xmlns:r="http://schemas.openxmlformats.org/officeDocument/2006/relationships" name="Summary of Contract Assets and " sheetId="31" state="visible" r:id="rId31"/>
    <sheet xmlns:r="http://schemas.openxmlformats.org/officeDocument/2006/relationships" name="Schedule of Computation of Basi" sheetId="32" state="visible" r:id="rId32"/>
    <sheet xmlns:r="http://schemas.openxmlformats.org/officeDocument/2006/relationships" name="Summary of Significant Accoun_4" sheetId="33" state="visible" r:id="rId33"/>
    <sheet xmlns:r="http://schemas.openxmlformats.org/officeDocument/2006/relationships" name="Schedule of Inventories (Detail" sheetId="34" state="visible" r:id="rId34"/>
    <sheet xmlns:r="http://schemas.openxmlformats.org/officeDocument/2006/relationships" name="Schedule of Prepaid Expenses an"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Lease Costs and Oth" sheetId="38" state="visible" r:id="rId38"/>
    <sheet xmlns:r="http://schemas.openxmlformats.org/officeDocument/2006/relationships" name="Schedule of Future Minimum Oper" sheetId="39" state="visible" r:id="rId39"/>
    <sheet xmlns:r="http://schemas.openxmlformats.org/officeDocument/2006/relationships" name="Leases (Details Narrative)" sheetId="40" state="visible" r:id="rId40"/>
    <sheet xmlns:r="http://schemas.openxmlformats.org/officeDocument/2006/relationships" name="Schedule of Accrued Liabilities" sheetId="41" state="visible" r:id="rId41"/>
    <sheet xmlns:r="http://schemas.openxmlformats.org/officeDocument/2006/relationships" name="Debt and Credit Facilities (Det" sheetId="42" state="visible" r:id="rId42"/>
    <sheet xmlns:r="http://schemas.openxmlformats.org/officeDocument/2006/relationships" name="Summary of Performance Award An" sheetId="43" state="visible" r:id="rId43"/>
    <sheet xmlns:r="http://schemas.openxmlformats.org/officeDocument/2006/relationships" name="Summary of Option and Stock App" sheetId="44" state="visible" r:id="rId44"/>
    <sheet xmlns:r="http://schemas.openxmlformats.org/officeDocument/2006/relationships" name="Summary of Restricted Stock Uni" sheetId="45" state="visible" r:id="rId45"/>
    <sheet xmlns:r="http://schemas.openxmlformats.org/officeDocument/2006/relationships" name="Convertible Preferred Stock a_3" sheetId="46" state="visible" r:id="rId46"/>
    <sheet xmlns:r="http://schemas.openxmlformats.org/officeDocument/2006/relationships" name="Schedule of Assets Measured at " sheetId="47" state="visible" r:id="rId47"/>
    <sheet xmlns:r="http://schemas.openxmlformats.org/officeDocument/2006/relationships" name="Fair Value Measurements (Detail" sheetId="48" state="visible" r:id="rId48"/>
    <sheet xmlns:r="http://schemas.openxmlformats.org/officeDocument/2006/relationships" name="Schedule of Accrued Warranty (D" sheetId="49" state="visible" r:id="rId49"/>
    <sheet xmlns:r="http://schemas.openxmlformats.org/officeDocument/2006/relationships" name="Product Warranty Provisions (De"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159</t>
        </is>
      </c>
    </row>
    <row r="13">
      <c r="A13" s="4" t="inlineStr">
        <is>
          <t>Entity Registrant Name</t>
        </is>
      </c>
      <c r="B13" s="4" t="inlineStr">
        <is>
          <t>STEREOTAXIS, INC.</t>
        </is>
      </c>
    </row>
    <row r="14">
      <c r="A14" s="4" t="inlineStr">
        <is>
          <t>Entity Central Index Key</t>
        </is>
      </c>
      <c r="B14" s="4" t="inlineStr">
        <is>
          <t>0001289340</t>
        </is>
      </c>
    </row>
    <row r="15">
      <c r="A15" s="4" t="inlineStr">
        <is>
          <t>Entity Tax Identification Number</t>
        </is>
      </c>
      <c r="B15" s="4" t="inlineStr">
        <is>
          <t>94-3120386</t>
        </is>
      </c>
    </row>
    <row r="16">
      <c r="A16" s="4" t="inlineStr">
        <is>
          <t>Entity Incorporation, State or Country Code</t>
        </is>
      </c>
      <c r="B16" s="4" t="inlineStr">
        <is>
          <t>DE</t>
        </is>
      </c>
    </row>
    <row r="17">
      <c r="A17" s="4" t="inlineStr">
        <is>
          <t>Entity Address, Address Line One</t>
        </is>
      </c>
      <c r="B17" s="4" t="inlineStr">
        <is>
          <t>4320 Forest Park Avenue</t>
        </is>
      </c>
    </row>
    <row r="18">
      <c r="A18" s="4" t="inlineStr">
        <is>
          <t>Entity Address, Address Line Two</t>
        </is>
      </c>
      <c r="B18" s="4" t="inlineStr">
        <is>
          <t>Suite 100</t>
        </is>
      </c>
    </row>
    <row r="19">
      <c r="A19" s="4" t="inlineStr">
        <is>
          <t>Entity Address, City or Town</t>
        </is>
      </c>
      <c r="B19" s="4" t="inlineStr">
        <is>
          <t>St.
Louis</t>
        </is>
      </c>
    </row>
    <row r="20">
      <c r="A20" s="4" t="inlineStr">
        <is>
          <t>Entity Address, State or Province</t>
        </is>
      </c>
      <c r="B20" s="4" t="inlineStr">
        <is>
          <t>MO</t>
        </is>
      </c>
    </row>
    <row r="21">
      <c r="A21" s="4" t="inlineStr">
        <is>
          <t>Entity Address, Postal Zip Code</t>
        </is>
      </c>
      <c r="B21" s="4" t="inlineStr">
        <is>
          <t>63108</t>
        </is>
      </c>
    </row>
    <row r="22">
      <c r="A22" s="4" t="inlineStr">
        <is>
          <t>City Area Code</t>
        </is>
      </c>
      <c r="B22" s="4" t="inlineStr">
        <is>
          <t>(314)</t>
        </is>
      </c>
    </row>
    <row r="23">
      <c r="A23" s="4" t="inlineStr">
        <is>
          <t>Local Phone Number</t>
        </is>
      </c>
      <c r="B23" s="4" t="inlineStr">
        <is>
          <t>678-6100</t>
        </is>
      </c>
    </row>
    <row r="24">
      <c r="A24" s="4" t="inlineStr">
        <is>
          <t>Title of 12(b) Security</t>
        </is>
      </c>
      <c r="B24" s="4" t="inlineStr">
        <is>
          <t>Common
    Stock, par value $0.001 per share</t>
        </is>
      </c>
    </row>
    <row r="25">
      <c r="A25" s="4" t="inlineStr">
        <is>
          <t>Trading Symbol</t>
        </is>
      </c>
      <c r="B25" s="4" t="inlineStr">
        <is>
          <t>STXS</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745075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Assets</t>
        </is>
      </c>
      <c r="B4" s="4" t="inlineStr">
        <is>
          <t xml:space="preserve">4.
Prepaid Expenses and Other Assets Prepaid
expenses and other assets consist of the following: Schedule
of Prepaid Expenses and Other Assets
June
30, 2021 December
31, 2020
Prepaid expenses $ 1,165,885 $ 754,062
Prepaid commissions 235,745 271,174
Deposits 1,411,544 855,970
Other assets 116,725 143,323
Total prepaid expenses and other assets 2,929,899 2,024,529
Less: Noncurrent prepaid expenses and other assets (283,093 ) (308,515 )
Total current prepaid expenses and other assets $ 2,646,806 $ 1,716,0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5.
Property and Equipment Property
and Equipment consist of the following: Schedule
of Property and Equipment
June
30, 2021 December
31, 2020
Equipment $ 4,940,877 $ 6,488,984
Leasehold improvements 2,299,550 2,338,441
Construction in process 149,721 -
7,390,148 8,827,425
Less: Accumulated depreciation (7,098,570 ) (8,632,296 )
Net property and equipment $ 291,578 $ 195,129 The
company retired approximately $ 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6.
Leases A
lease is defined as a contract, or part of a contract, that conveys the right to control the use of identified property, plant or equipment
for a period of time in exchange for consideration. The Company accounts for leases in accordance with Accounting Standards Update No.
2016-02 “Leases” (Topic 842) and all subsequent ASUs that modified Topic 842 (“ASC 842”). The Company determines
if an arrangement contains a lease at inception. The
Company leases its facilities under operating leases. In accordance with ASC 842, operating lease agreements are recognized on the balance
sheet as a right-of-use (“ROU”) asset and a corresponding lease liability. These leases do not have significant rent escalation
holidays, concessions, leasehold improvement incentives, or other build-out clauses. Further, the leases do not contain contingent rent
provisions. Many of our leases include both lease (i.e., fixed payments including rent, taxes, and insurance costs) and non-lease components
(i.e., common-area or other maintenance costs) which are accounted for as a single lease component as we have elected the practical expedient
to group lease and non-lease components for all leases. A portion of our principal executive office is subleased to a third party through
2021. The sublease does not have significant rent escalation holidays, concessions, leasehold improvement incentives, or other build-out
clauses. In addition, the sublease does not contain contingent rent provisions nor are there options to extend or terminate the sublease.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elected not to include short-term leases (i.e. leases with initial terms
of twelve months or less) on the balance sheet. The
calculated amounts of the ROU assets and lease liabilities are impacted by the length of the lease term and the discount rate used to
calculate the present value of the minimum lease payments. ASC 842 requires the use of the discount rate implicit in the lease whenever
this rate is readily determinable. As this rate is rarely determinable, the Company utilizes its incremental borrowing rate at lease
inception. At June 30, 2021, the weighted average discount rate for operating leases was 9.0 0.5 The
following table represents lease costs and other lease information. Schedule
of Lease Costs and Other Lease Information
2021 2020 2021 2020
Three
Months Ended June 30 Six
Months Ended June 30
2021 2020 2021 2020
Operating lease cost $ 582,712 $ 585,584 $ 1,165,424 $ 1,171,170
Short-term lease cost 14,042 19,304 30,704 34,774
Sublease income (246,530 ) (246,530 ) (493,060 ) (493,060 )
Total net lease cost $ 350,224 $ 358,358 $ 703,068 $ 712,884
Cash paid within operating cash flows $ 539,204 $ 588,897 $ 1,170,290 $ 1,225,247 Variable
lease costs consist primarily of taxes, insurance, and common area or other maintenance costs for our leased facilities and equipment
which are paid based on actual costs incurred. Future
minimum payments for operating leases with initial or remaining terms of one year or more as of June 30, 2021, excluding sublease income,
were as follows: Schedule
of Future Minimum Operating Lease Payments
June
30, 2021
2021
Total lease payments $ 1,191,330
Less: Interest (21,952 )
Present value of lease liabilities $ 1,169,378 The
remaining undiscounted future cash flows to be received under the sublease are $ 0.5 On
March 1, 2021, the Company entered into an office lease agreement (the “Lease”) with Globe Building Company (the “Landlord”),
under which the Company will lease executive office space and manufacturing facilities of approximately 43,100 January
1, 2022 ten years two renewal options of five
years 0.8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7.
Accrued Liabilities Accrued
liabilities consist of the following: Schedule
of Accrued Liabilities
June
30, 2021 December
31, 2020
Accrued salaries, bonus, and benefits $ 1,424,592 $ 2,044,826
Accrued licenses and maintenance fees 483,879 483,879
Accrued warranties 222,206 157,615
Accrued taxes 167,979 172,744
Accrued professional services 453,348 138,359
Other 312,071 343,043
Total accrued liabilities 3,064,075 3,340,466
Less: Long term accrued liabilities (206,596 ) (131,231 )
Total current accrued liabilities $ 2,857,479 $ 3,209,2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1</t>
        </is>
      </c>
    </row>
    <row r="3">
      <c r="A3" s="3" t="inlineStr">
        <is>
          <t>Debt Disclosure [Abstract]</t>
        </is>
      </c>
    </row>
    <row r="4">
      <c r="A4" s="4" t="inlineStr">
        <is>
          <t>Debt and Credit Facilities</t>
        </is>
      </c>
      <c r="B4" s="4" t="inlineStr">
        <is>
          <t xml:space="preserve">8.
Debt and Credit Facilities The
Company had a working capital line of credit with its primary lender, Silicon Valley Bank, that matured on June 30, 2020 The
Coronavirus Aid, Relief, and Economic Security Act (“CARES Act”) was enacted on March 27, 2020 in the United States. Among
the provisions contained in the CARES Act was the creation of the Paycheck Protection Program that provides for Small Business Administration
(“SBA”) Section 7(a) loans for qualified small businesses. In general, the loan could be forgiven as long as the funds were
used for payroll related expenses as well as rent and utilities paid during the twenty-four week period from the date of the loan
and as long as certain headcount and salary/wage levels were maintained. On April 10, 2020, the Company was informed by its lender, Midwest
BankCentre (the “Bank”), that the Bank received approval from the SBA to fund the Company’s request for a loan under
the SBA’s Paycheck Protection Program (“PPP Loan”). Per the terms of the PPP Loan, the Company received total proceeds
of approximately $ 2.2
million from the Bank on April 20, 2020. In
accordance with the loan forgiveness requirements of the CARES Act, the Company used the full proceeds from the PPP Loan primarily for
payroll costs, rent and utilities. In March 2021, the Company applied for loan forgiveness and in June 2021 full loan forgiveness was
granted by the SBA. The Company recognized a net gain from debt extinguishment of approximately $ 2.2
million. In
accordance with general accounting principles for fair value measurement, the Company’s debt was measured at fair value (Level
2), which approximated the carrying value of the debt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6 Months Ended</t>
        </is>
      </c>
    </row>
    <row r="2">
      <c r="B2" s="2" t="inlineStr">
        <is>
          <t>Jun. 30, 2021</t>
        </is>
      </c>
    </row>
    <row r="3">
      <c r="A3" s="3" t="inlineStr">
        <is>
          <t>Equity [Abstract]</t>
        </is>
      </c>
    </row>
    <row r="4">
      <c r="A4" s="4" t="inlineStr">
        <is>
          <t>Convertible Preferred Stock and Stockholders’ Equity</t>
        </is>
      </c>
      <c r="B4" s="4" t="inlineStr">
        <is>
          <t xml:space="preserve">9.
Convertible Preferred Stock and Stockholders’ Equity The
holders of common stock are entitled to one No 2020
Equity Financing On
May 25, 2020, the Company entered into a Securities Purchase Agreement with certain accredited investors, whereby it, in a direct registered
offering, agreed to issue and sell to the investors an aggregate of 3,658,537 0.001 4.10 15.0 Series
B Convertible Preferred Stock On
August 7, 2019, the Company entered into a Securities Purchase Agreement with certain institutional and other accredited investors, whereby
it, as part of a private placement, agreed to issue and sell to the 5,610,121 0.001 2.05 Series
A Convertible Preferred Stock and Warrants In
September 2016, the Company issued (i) 24,000 0.001 1,000 0.65 36,923,078 6 1,000 50 The
warrants issued in conjunction with the Series A Preferred Stock (the “SPA Warrants”) have an exercise price of $ 0.70 September 29, 2021 2021
CEO Performance Award Unit Grant On
February 23, 2021, the Company`s Board of Directors, upon recommendation of the Compensation Committee, approved the grant of the CEO
Performance Award to the Company’s Chief Executive Officer. The CEO Performance award is a 10 13,000,000 As
detailed in the table below, the CEO Performance Award consists of ten vesting tranches. The first market capitalization milestone is
$ 1.0
billion, and each of the remaining nine market
capitalization milestones are in additional $ 500
million increments, up to $ 5.5
billion. Summary
of Performance Award And Market Capitalization Milestones
Tranche # No.
of Shares Subject
to PSU Market
Capitalization (1)
1 1,000,000 $ 1,000,000,000
2 1,500,000 $ 1,500,000,000
3 1,500,000 $ 2,000,000,000
4 2,000,000 $ 2,500,000,000
5 1,000,000 $ 3,000,000,000
6 1,000,000 $ 3,500,000,000
7 1,000,000 $ 4,000,000,000
8 2,000,000 $ 4,500,000,000
9 1,000,000 $ 5,000,000,000
10 1,000,000 $ 5,500,000,000
Total: 13,000,000 Each
tranche represents a portion of the PSUs covering the number of shares outlined in the table above. Each tranche vests upon (i) satisfaction
of the market capitalization milestones and (ii) continued employment as CEO of the Company from the grant date through December
31, 2030. Absent an earlier termination, the PSUs will expire on December 31, 2030. If our CEO ceases employment as CEO of the Company
for any reason including death, disability, termination for cause or without cause (as defined in the award agreement), or if he voluntary
terminates after service as CEO for at least five years, the remaining service period will be waived and he will retain any PSUs that
have vested through the date of termination. The
Company received Shareholder approval at its annual meeting on May 20, 2021 for shares to be issued under the award. The
market capitalization requirement is considered a market condition under FASB Accounting Standards Codification Topic 718 “Compensation
– Stock Compensation” and is estimated on the grant date using Monte Carlo simulations. Recognition of stock-based compensation
expense of all the tranches commenced on February 23, 2021, the date of grant, as the probability of meeting the ten market capitalization
milestones is not considered in determining the timing of expense recognition. The expense will be recognized on an accelerated basis
through 2030. Key assumptions for estimating the performance-based awards fair value at the date of grant included share price on grant
date, volatility of the Company’s common stock price, risk free interest rate, and grant term. Total
stock-based compensation recorded as operating expense for the CEO Performance Award was $ 2.5 million for the six-month period ended
June 30, 2021. As of June 30, 2021, the Company had approximately $ 54.9 million of total unrecognized stock-based compensation
expense remaining under the CEO Performance Award assuming the grantee’s continued employment as CEO of the Company, or
in a similar capacity, through 2030. 2012
Stock Award Plan The
Company has various stock plans that permit the Company to provide incentives to employees and directors of the Company in the form of
equity compensation. In July 2012, the Compensation Committee of the Board of Directors adopted the 2012 Stock Incentive Plan (the “Plan”)
which was subsequently approved by the Company’s shareholders. This plan replaced the 2002 Stock Incentive Plan which expired on
March 25, 2012 On
May 20, 2021, the shareholders approved an amendment to the Plan, which was previously approved and adopted by the Compensation Committee
of the Board of Directors of the Company. Under the amendment on May 20, 2021, the number of shares authorized for issuance under the
Plan was increased by four million shares. At June 30, 2021, the Company had 5,144,178 At
June 30, 2021, the total compensation cost related to options, stock appreciation rights, and non-vested stock granted to employees under
the Company’s stock award plans but not yet recognized was approximately $ 5.7 four years A
summary of the option and stock appreciation rights activity for the six-month period ended June 30, 2021 is as follows: Summary
of Option and Stock Appreciation Rights Activity
Number
of Options/SARs Range of Exercise
Price Weighted
Average Exercise Price per Share
Outstanding, December 31, 2020 2,456,979 $ 0.74 35.20 $ 2.90
Granted 829,000 $ 6.96 7.91 $ 6.97
Exercised (270,458 ) $ 0.74 4.52 $ 1.97
Forfeited (170,480 ) $ 0.74 35.20 $ 6.88
Outstanding, June 30, 2021 2,845,041 $ 0.74 7.91 $ 3.93 A
summary of the restricted stock unit activity for the six-month period ended June 30, 2021 is as follows: Summary
of Restricted Stock Unit Activity
Number
of Restricted Stock Units Weighted
Average Grant Date Fair Value per Unit
Outstanding, December 31, 2020 1,112,473 $ 2.46
Granted 205,000 $ 5.16
Vested (272,500 ) $ 2.88
Forfeited - -
Outstanding, June 30, 2021 1,044,973 $ 2.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10.
Fair Value Measurements The
Company measures certain financial assets and liabilities at fair value on a recurring basis, including certain cash equivalents. Generally
accepted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
Level
1: Values
are based on unadjusted quoted prices in active markets that are accessible at the measurement date for identical, unrestricted assets
or liabilities.
Level
2: Values
are based on quoted prices for similar instruments in active markets, quoted prices for identical or similar instruments in markets
that are not active, or other model-based valuation techniques for which all significant assumptions are observable in the market.
Level
3: Values
are generated from model-based techniques that use significant assumptions not observable in the market. The
following table sets forth the Company’s assets measured at fair value on a recurring basis by level within the fair value hierarchy.
As required by the Fair Value Measurements and Disclosures topic of the Accounting Standards Codification, assets and liabilities are
classified in their entirety based on the lowest level of input that is significant to the fair value measurement. Schedule
of Assets Measured at Fair Value on a Recurring Basis by Level Within Fair Value Hierarchy
Fair
Value Measurement Using
Total Quoted
Prices in Active
Markets for
Identical Instruments (Level
1) Significant Other Observable Inputs (Level
2) Significant Unobservable Inputs (Level
3)
Assets at June 30, 2021:
Cash invested in money market accounts $ 1,866,831 $ — $ 1,866,831 $ —
Total assets at fair value $ 1,866,831 $ — $ 1,866,831 $ —
Assets at December 31, 2020:
Cash invested in money market accounts $ 1,429,331 $ — $ 1,429,331 $ —
Total assets at fair value $ 1,429,331 $ — $ 1,429,331 $ — The
Company did not have any financial liabilities valued at fair value on a recurring basis as of June 30, 2021 or December 31, 2020. Level
1 The
Company does not have any financial assets or liabilities classified as Level 1. Level
2 The
Company’s financial assets consist of restricted cash and cash equivalents invested in money market funds in the amount of $ 1,866,831 1,429,331 Level
3 The
Company does not have any financial assets or liabilities classified as Level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Provisions</t>
        </is>
      </c>
      <c r="B1" s="2" t="inlineStr">
        <is>
          <t>6 Months Ended</t>
        </is>
      </c>
    </row>
    <row r="2">
      <c r="B2" s="2" t="inlineStr">
        <is>
          <t>Jun. 30, 2021</t>
        </is>
      </c>
    </row>
    <row r="3">
      <c r="A3" s="3" t="inlineStr">
        <is>
          <t>Guarantees and Product Warranties [Abstract]</t>
        </is>
      </c>
    </row>
    <row r="4">
      <c r="A4" s="4" t="inlineStr">
        <is>
          <t>Product Warranty Provisions</t>
        </is>
      </c>
      <c r="B4" s="4" t="inlineStr">
        <is>
          <t xml:space="preserve">11.
Product Warranty Provisions The
Company’s standard policy is to warrant all capital systems against defects in material or workmanship for one Accrued
warranty, which is included in other accrued liabilities, consists of the following: Schedule
of Accrued Warranty
June
30, 2021 December
31, 2020
Warranty accrual, beginning of the fiscal period $ 157,615 $ 141,697
Accrual adjustment for product warranty 139,831 49,974
Payments made (75,240 ) (34,056 )
Warranty accrual, end of the fiscal period $ 222,206 $ 157,6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2.
Commitments and Contingencies The
Company at times becomes a party to claims in the ordinary course of business. Management believes that the ultimate resolution of pending
or threatened proceedings will not have a material effect on the financial position, results of operations or liquidity of the Company. In
February 2021, the Company entered into letters of credit to support commitments totaling approximately $ 1.3 The letters of
credit are valid through 2022. 1.8 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 and cash equivalents</t>
        </is>
      </c>
      <c r="B3" s="6" t="n">
        <v>42054296</v>
      </c>
      <c r="C3" s="6" t="n">
        <v>43939512</v>
      </c>
    </row>
    <row r="4">
      <c r="A4" s="4" t="inlineStr">
        <is>
          <t>Restricted cash - current</t>
        </is>
      </c>
      <c r="B4" s="5" t="n">
        <v>1484018</v>
      </c>
      <c r="C4" s="4" t="inlineStr">
        <is>
          <t xml:space="preserve"> </t>
        </is>
      </c>
    </row>
    <row r="5">
      <c r="A5" s="4" t="inlineStr">
        <is>
          <t>Compensating cash arrangement</t>
        </is>
      </c>
      <c r="B5" s="5" t="n">
        <v>251232</v>
      </c>
      <c r="C5" s="5" t="n">
        <v>250620</v>
      </c>
    </row>
    <row r="6">
      <c r="A6" s="4" t="inlineStr">
        <is>
          <t>Accounts receivable, net of allowance of $154,727 and $123,614 at 2021 and 2020, respectively</t>
        </is>
      </c>
      <c r="B6" s="5" t="n">
        <v>4651804</v>
      </c>
      <c r="C6" s="5" t="n">
        <v>3515136</v>
      </c>
    </row>
    <row r="7">
      <c r="A7" s="4" t="inlineStr">
        <is>
          <t>Inventories, net</t>
        </is>
      </c>
      <c r="B7" s="5" t="n">
        <v>4146691</v>
      </c>
      <c r="C7" s="5" t="n">
        <v>3295457</v>
      </c>
    </row>
    <row r="8">
      <c r="A8" s="4" t="inlineStr">
        <is>
          <t>Prepaid expenses and other current assets</t>
        </is>
      </c>
      <c r="B8" s="5" t="n">
        <v>2646806</v>
      </c>
      <c r="C8" s="5" t="n">
        <v>1716014</v>
      </c>
    </row>
    <row r="9">
      <c r="A9" s="4" t="inlineStr">
        <is>
          <t>Total current assets</t>
        </is>
      </c>
      <c r="B9" s="5" t="n">
        <v>55234847</v>
      </c>
      <c r="C9" s="5" t="n">
        <v>52716739</v>
      </c>
    </row>
    <row r="10">
      <c r="A10" s="4" t="inlineStr">
        <is>
          <t>Property and equipment, net</t>
        </is>
      </c>
      <c r="B10" s="5" t="n">
        <v>291578</v>
      </c>
      <c r="C10" s="5" t="n">
        <v>195129</v>
      </c>
    </row>
    <row r="11">
      <c r="A11" s="4" t="inlineStr">
        <is>
          <t>Restricted cash</t>
        </is>
      </c>
      <c r="B11" s="5" t="n">
        <v>382813</v>
      </c>
      <c r="C11" s="4" t="inlineStr">
        <is>
          <t xml:space="preserve"> </t>
        </is>
      </c>
    </row>
    <row r="12">
      <c r="A12" s="4" t="inlineStr">
        <is>
          <t>Operating lease right-of-use assets</t>
        </is>
      </c>
      <c r="B12" s="5" t="n">
        <v>1143355</v>
      </c>
      <c r="C12" s="5" t="n">
        <v>2235442</v>
      </c>
    </row>
    <row r="13">
      <c r="A13" s="4" t="inlineStr">
        <is>
          <t>Other assets</t>
        </is>
      </c>
      <c r="B13" s="5" t="n">
        <v>283093</v>
      </c>
      <c r="C13" s="5" t="n">
        <v>308515</v>
      </c>
    </row>
    <row r="14">
      <c r="A14" s="4" t="inlineStr">
        <is>
          <t>Total assets</t>
        </is>
      </c>
      <c r="B14" s="5" t="n">
        <v>57335686</v>
      </c>
      <c r="C14" s="5" t="n">
        <v>55455825</v>
      </c>
    </row>
    <row r="15">
      <c r="A15" s="3" t="inlineStr">
        <is>
          <t>Current liabilities:</t>
        </is>
      </c>
    </row>
    <row r="16">
      <c r="A16" s="4" t="inlineStr">
        <is>
          <t>Short-term debt</t>
        </is>
      </c>
      <c r="B16" s="4" t="inlineStr">
        <is>
          <t xml:space="preserve"> </t>
        </is>
      </c>
      <c r="C16" s="5" t="n">
        <v>1185058</v>
      </c>
    </row>
    <row r="17">
      <c r="A17" s="4" t="inlineStr">
        <is>
          <t>Accounts payable</t>
        </is>
      </c>
      <c r="B17" s="5" t="n">
        <v>1124178</v>
      </c>
      <c r="C17" s="5" t="n">
        <v>1608636</v>
      </c>
    </row>
    <row r="18">
      <c r="A18" s="4" t="inlineStr">
        <is>
          <t>Accrued liabilities</t>
        </is>
      </c>
      <c r="B18" s="5" t="n">
        <v>2857479</v>
      </c>
      <c r="C18" s="5" t="n">
        <v>3209235</v>
      </c>
    </row>
    <row r="19">
      <c r="A19" s="4" t="inlineStr">
        <is>
          <t>Deferred revenue</t>
        </is>
      </c>
      <c r="B19" s="5" t="n">
        <v>8284600</v>
      </c>
      <c r="C19" s="5" t="n">
        <v>5282770</v>
      </c>
    </row>
    <row r="20">
      <c r="A20" s="4" t="inlineStr">
        <is>
          <t>Current portion of operating lease liabilities</t>
        </is>
      </c>
      <c r="B20" s="5" t="n">
        <v>1169378</v>
      </c>
      <c r="C20" s="5" t="n">
        <v>2287487</v>
      </c>
    </row>
    <row r="21">
      <c r="A21" s="4" t="inlineStr">
        <is>
          <t>Total current liabilities</t>
        </is>
      </c>
      <c r="B21" s="5" t="n">
        <v>13435635</v>
      </c>
      <c r="C21" s="5" t="n">
        <v>13573186</v>
      </c>
    </row>
    <row r="22">
      <c r="A22" s="4" t="inlineStr">
        <is>
          <t>Long-term debt</t>
        </is>
      </c>
      <c r="B22" s="4" t="inlineStr">
        <is>
          <t xml:space="preserve"> </t>
        </is>
      </c>
      <c r="C22" s="5" t="n">
        <v>973252</v>
      </c>
    </row>
    <row r="23">
      <c r="A23" s="4" t="inlineStr">
        <is>
          <t>Long-term deferred revenue</t>
        </is>
      </c>
      <c r="B23" s="5" t="n">
        <v>1648792</v>
      </c>
      <c r="C23" s="5" t="n">
        <v>548915</v>
      </c>
    </row>
    <row r="24">
      <c r="A24" s="4" t="inlineStr">
        <is>
          <t>Other liabilities</t>
        </is>
      </c>
      <c r="B24" s="5" t="n">
        <v>206596</v>
      </c>
      <c r="C24" s="5" t="n">
        <v>131231</v>
      </c>
    </row>
    <row r="25">
      <c r="A25" s="4" t="inlineStr">
        <is>
          <t>Total liabilities</t>
        </is>
      </c>
      <c r="B25" s="5" t="n">
        <v>15291023</v>
      </c>
      <c r="C25" s="5" t="n">
        <v>15226584</v>
      </c>
    </row>
    <row r="26">
      <c r="A26" s="3" t="inlineStr">
        <is>
          <t>Series A - Convertible preferred stock:</t>
        </is>
      </c>
    </row>
    <row r="27">
      <c r="A27" s="4" t="inlineStr">
        <is>
          <t>Convertible preferred stock, Series A, par value $0.001; 22,407 and 22,513 shares outstanding at 2021 and 2020, respectively</t>
        </is>
      </c>
      <c r="B27" s="5" t="n">
        <v>5578181</v>
      </c>
      <c r="C27" s="5" t="n">
        <v>5605323</v>
      </c>
    </row>
    <row r="28">
      <c r="A28" s="3" t="inlineStr">
        <is>
          <t>Stockholders’ equity:</t>
        </is>
      </c>
    </row>
    <row r="29">
      <c r="A29" s="4" t="inlineStr">
        <is>
          <t>Convertible preferred stock, Series B, par value $0.001; 10,000,000 shares authorized, 5,610,121 shares outstanding at 2021 and 2020</t>
        </is>
      </c>
      <c r="B29" s="5" t="n">
        <v>5610</v>
      </c>
      <c r="C29" s="5" t="n">
        <v>5610</v>
      </c>
    </row>
    <row r="30">
      <c r="A30" s="4" t="inlineStr">
        <is>
          <t>Common stock, par value $0.001; 300,000,000 shares authorized, 74,428,865 and 73,694,203 shares issued at 2021 and 2020, respectively</t>
        </is>
      </c>
      <c r="B30" s="5" t="n">
        <v>74429</v>
      </c>
      <c r="C30" s="5" t="n">
        <v>73694</v>
      </c>
    </row>
    <row r="31">
      <c r="A31" s="4" t="inlineStr">
        <is>
          <t>Additional paid in capital</t>
        </is>
      </c>
      <c r="B31" s="5" t="n">
        <v>527294470</v>
      </c>
      <c r="C31" s="5" t="n">
        <v>522709846</v>
      </c>
    </row>
    <row r="32">
      <c r="A32" s="4" t="inlineStr">
        <is>
          <t>Treasury stock, 4,015 shares at 2021 and 2020</t>
        </is>
      </c>
      <c r="B32" s="5" t="n">
        <v>-205999</v>
      </c>
      <c r="C32" s="5" t="n">
        <v>-205999</v>
      </c>
    </row>
    <row r="33">
      <c r="A33" s="4" t="inlineStr">
        <is>
          <t>Accumulated deficit</t>
        </is>
      </c>
      <c r="B33" s="5" t="n">
        <v>-490702028</v>
      </c>
      <c r="C33" s="5" t="n">
        <v>-487959233</v>
      </c>
    </row>
    <row r="34">
      <c r="A34" s="4" t="inlineStr">
        <is>
          <t>Total stockholders’ equity</t>
        </is>
      </c>
      <c r="B34" s="5" t="n">
        <v>36466482</v>
      </c>
      <c r="C34" s="5" t="n">
        <v>34623918</v>
      </c>
    </row>
    <row r="35">
      <c r="A35" s="4" t="inlineStr">
        <is>
          <t>Total liabilities and stockholders’ equity</t>
        </is>
      </c>
      <c r="B35" s="6" t="n">
        <v>57335686</v>
      </c>
      <c r="C35" s="6" t="n">
        <v>55455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financial statements of Stereotaxis, Inc. have been prepared in accordance with U.S. generally accepted accounting
principles (“GAAP”) for interim financial information and the instructions to Form 10-Q. Accordingly, they do not include
all the disclosures required by GAAP for complete financial statements. In the opinion of management, they include all adjustments, consisting
only of normal recurring adjustments, necessary for a fair presentation of the results for the interim periods presented. Operating results
for the six-month period ended June 30, 2021 are not necessarily indicative of the results that may be expected for the year ending
December 31, 2021 or for future operating periods. These
interim financial statements and the related notes should be read in conjunction with the annual financial statements and notes included
in the Company’s Annual Report on Form 10-K for the year ended December 31, 2020, as filed with the Securities and Exchange Commission
(SEC) on March 12, 2021. </t>
        </is>
      </c>
    </row>
    <row r="5">
      <c r="A5" s="4" t="inlineStr">
        <is>
          <t>Risks and Uncertainties</t>
        </is>
      </c>
      <c r="B5" s="4" t="inlineStr">
        <is>
          <t xml:space="preserve">Risks
and Uncertainties The
novel coronavirus COVID-19 (“COVID-19”) pandemic has resulted, and is likely to continue to result, in periodic and unexpected
disruptions to the economy, as well as business and capital markets around the world. The full extent of the impact of the ongoing COVID-19
pandemic on our business, results of operations and financial condition will depend on numerous evolving factors that we may not be able
to accurately predict. As
a result of the COVID-19 outbreak, we have experienced business disruptions, including travel restrictions on us and our third-party
distributors, which have negatively affected our complex sales, marketing, installation, distribution and service network relating to
our products and services. The COVID-19 pandemic may continue to negatively affect demand for both our systems and our disposable products
by limiting the ability of our sales personnel to maintain their customary contacts with customers as governmental authorities institute
new or continuing quarantines, travel restrictions, and shelter-in-place orders, or as our customers impose limitations on contacts
and in-person meetings that go beyond those imposed by governmental authorities. In
addition, many of our hospital customers, for whom the purchase of our system involves a significant capital purchase which may be part
of a larger construction project at the customer site (typically the construction of a new building), may themselves be under economic
pressures. This may cause delays or cancellations of current purchase orders and other commitments and may exacerbate the long and variable
sales and installation cycles for our robotic magnetic navigation systems. We may also experience significant reductions in demand for
our disposable products as our healthcare customers (physicians and hospitals) continue to re-prioritize the treatment of patients and
divert resources away from non-coronavirus areas, which we anticipate will lead to the performance of fewer procedures in which our disposable
products are used. In addition, patients may consider foregoing or deferring procedures utilizing our products, even if physicians and
hospitals are willing to perform them, which could also reduce demand for, and sales of, our disposable products. As
of the date of the filing of this Quarterly Report on Form 10-Q, we believe our manufacturing operations and supply chains have been
manageably interrupted, but we cannot guarantee that they will not be interrupted more severely in the future. If our manufacturing operations
or supply chains are materially interrupted, it may not be possible for us to timely manufacture relevant products at required levels,
or at all. A material reduction or interruption to any of our manufacturing processes would have a material adverse effect on our business,
operating results, and financial condition. If
governmental authorities around the world continue to institute prolonged mandatory closures, social distancing protocols and shelter-in-place
orders, or as private parties on whom we rely to operate our business put in place their own protocols that go beyond those instituted
by relevant governmental authorities, our ability to adequately staff and maintain our operations or further our product development
could be negatively impacted. Any
disruption to the capital markets could negatively impact our ability to raise capital. If the capital markets are disrupted for an extended
period of time and we need to raise additional capital, such capital may not be available on acceptable terms, or at all. Continued disruptions
to the capital markets and other financing sources could also negatively impact our hospital customers’ ability to raise capital
or otherwise obtain financing to fund their operations and capital projects. Such could result in delayed spending on current projects,
a longer sales cycle for new projects where a large capital commitment is required, and decreased demand for our disposable products
as well as an increased risk of customer defaults or delays in payments for our systems, installation, service contracts and disposable
products. We
continue to evaluate and, where appropriate, take actions to reduce costs and spending across our organization. We will continue to actively
monitor the situation and may take further actions that alter our business operations that may be required by federal, state, or local
governmental authorities or that may be implemented by our vendors, suppliers or customers, or that we determine are in the best interests
of our employees, customers, suppliers and stockholders. </t>
        </is>
      </c>
    </row>
    <row r="6">
      <c r="A6" s="4" t="inlineStr">
        <is>
          <t>Cash and Cash Equivalents</t>
        </is>
      </c>
      <c r="B6" s="4" t="inlineStr">
        <is>
          <t xml:space="preserve">Cash
and Cash Equivalents The
Company considers all short-term investments purchased with original maturities of three months or less to be cash equivalents. The Company
places its cash with high-credit-quality financial institutions and invests primarily in money market accounts. </t>
        </is>
      </c>
    </row>
    <row r="7">
      <c r="A7" s="4" t="inlineStr">
        <is>
          <t>Restricted Cash</t>
        </is>
      </c>
      <c r="B7" s="4" t="inlineStr">
        <is>
          <t xml:space="preserve">Restricted
Cash Restricted
cash primarily consists of cash that the Company is obligated to maintain in accordance with contractual obligations. The Company’s
restricted cash was $ 1.9 No </t>
        </is>
      </c>
    </row>
    <row r="8">
      <c r="A8" s="4" t="inlineStr">
        <is>
          <t>Compensating Cash Arrangement</t>
        </is>
      </c>
      <c r="B8" s="4" t="inlineStr">
        <is>
          <t xml:space="preserve">Compensating
Cash Arrangement In
July 2020, the Company entered into a letter of credit to support a commitment of less than $ 0.3 0.3 </t>
        </is>
      </c>
    </row>
    <row r="9">
      <c r="A9" s="4" t="inlineStr">
        <is>
          <t>Financial Instruments</t>
        </is>
      </c>
      <c r="B9" s="4" t="inlineStr">
        <is>
          <t xml:space="preserve">Financial
Instruments Financial
instruments consist of cash and cash equivalents, restricted cash, accounts receivable, accounts payable, and debt. The carrying value
of such amounts reported at the applicable balance sheet dates approximates fair value. The
Company measures certain financial assets and liabilitie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Company’s financial assets consist of restricted cash and cash equivalents invested in money market funds which totaled $ 1.9 1.4 </t>
        </is>
      </c>
    </row>
    <row r="10">
      <c r="A10" s="4" t="inlineStr">
        <is>
          <t>Revenue and Costs of Revenue</t>
        </is>
      </c>
      <c r="B10" s="4" t="inlineStr">
        <is>
          <t xml:space="preserve">Revenue
and Costs of Revenue The
Company accounts for revenue in accordance with Accounting Standards Codification Topic 606 (“ASC 606”), “Revenue from
Contracts with Customers”. We
generate revenue from initial capital sales of systems as well as recurring revenue from the sale of our proprietary disposable devices,
from royalties paid to the Company on the sale by Biosense Webster of co-developed catheters, and from ongoing software
enhancement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arrangemen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if necessary. Our
revenue recognition policy affects the following revenue streams in our business as follows: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enhancements throughout the period and is included in Other Recurring Revenue. The Company’s system contracts do not provide a
right of return. Systems are generally covered by a one-year assurance type warranty; warranty costs were $ 0.1 0.1 30 1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six months ended June 30, 2021
and 2020. Disposable revenue represented 25% 3 Royalty:
The
Company is entitled to royalty payments from Biosense Webster, payable quarterly based on net revenues from sales of the co-developed
catheters. Royalty revenue from the co-developed catheters represented 7 9 Other
Recurring Revenue: Other
recurring revenue includes revenue from product maintenance plans, other post warranty maintenance, and the implied obligation to provide
software enhancements if and when available for a specified period, typically one year following installation of our systems. Revenue
from services and software enhancements is deferred and amortized over the service or update period, which is typically one year. Revenue
related to services performed on a time-and-materials basis is recognized when performed. Other recurring revenue represented 35 %
and 56 %
of revenue for the six months ended June 30, 2021 and 2020, respectively. Sublease
Revenue: A
portion of our principal executive office is subleased to a third party through 2021. In accordance with Accounting Standards Update
(ASU) 2016-02, “Leases” (Topic 842), the Company records sublease income as revenue. Sublease revenue represented 3 4% Schedule
of Revenue Disaggregated by Type
Three
Months Ended June 30 Six
Months Ended June 30,
2021 2020 2021 2020
Systems $ 2,686,180 $ 12,769 $ 5,288,692 $ 12,769
Disposables, service and accessories 6,118,712 5,086,156 11,892,228 10,595,867
Sublease 246,530 246,530 493,060 493,060
Total revenue $ 9,051,422 $ 5,345,455 $ 17,673,980 $ 11,101,696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 8.7 The
following information summarizes the Company’s contract assets and liabilities: Summary
of Contract Assets and Liabilities
June
30, 2021 December
31, 2020
Contract Assets - unbilled receivables $ 180,751 $ 284,415
Customer deposits $ 2,132,598 $ -
Product shipped, revenue deferred 2,173,300 645,200
Deferred service and license
fees 5,627,494 5,186,485
Total deferred revenue $ 9,933,392 $ 5,831,685
Less: Long-term deferred
revenue (1,648,792 ) (548,915 )
Total current deferred revenue $ 8,284,600 $ 5,282,770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Customer deposits
primarily relate to future system sales but can also include deposits on disposable sale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six months ended June 30, 2021 and 2020, that was included in the deferred revenue balance at the beginning of each
reporting period remained consistent at $ 4.0 </t>
        </is>
      </c>
    </row>
    <row r="11">
      <c r="A11" s="4" t="inlineStr">
        <is>
          <t>Assets Recognized from the Costs to Obtain a Contract with a Customer</t>
        </is>
      </c>
      <c r="B11" s="4" t="inlineStr">
        <is>
          <t xml:space="preserve">Assets
Recognized from the Costs to Obtain a Contract with a Customer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
was $ 0.2 0.3 Costs
of systems revenue include direct product costs, installation labor and other costs, estimated warranty costs, and initial training and
product maintenance costs. These costs are recognized at the time of sale. Costs of disposable revenue include direct product costs and
estimated warranty costs and are recognized at the time of sale. Cost of revenue from services and license fees are recognized when incurred. </t>
        </is>
      </c>
    </row>
    <row r="12">
      <c r="A12" s="4" t="inlineStr">
        <is>
          <t>Share-Based Compensation</t>
        </is>
      </c>
      <c r="B12" s="4" t="inlineStr">
        <is>
          <t xml:space="preserve">Share-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For
time-based awards, the Company utilizes the Black-Scholes valuation model to determine the fair value of stock options and stock appreciation
rights at the date of grant. The resulting compensation expense is recognized over the requisite service period, which is generally four
years. Restricted shares and unit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For
market-based awards, stock-based compensation expense is recognized over the minimum service period regardless of whether or not the
market target is probable of being achieved. The fair value of such awards is estimated on the grant date using Monte Carlo simulations. Shares
purchased by employees under the 2009 Employee Stock Purchase Plan are considered to be non-compensatory. </t>
        </is>
      </c>
    </row>
    <row r="13">
      <c r="A13" s="4" t="inlineStr">
        <is>
          <t>Net Earnings (Loss) per Common Share</t>
        </is>
      </c>
      <c r="B13" s="4" t="inlineStr">
        <is>
          <t xml:space="preserve">Net
Earnings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following table sets forth the computation of basic and diluted EPS: Schedule
of Computation of Basic and Diluted Earnings Per Share
2021 2020 2021 2020
Three
Months Ended June 30, Six
Months Ended June 30,
2021 2020 2021 2020
Net loss $ (1,210,398 ) $ (1,921,106 ) $ (2,742,795 ) $ (3,892,637 )
Cumulative dividend on Series A Convertible Preferred
Stock (335,197 ) (342,126 ) (667,748 ) (685,849 )
Net loss attributable to common stockholders $ (1,545,595 ) $ (2,263,232 ) $ (3,410,543 ) $ (4,578,486 )
Weighted average number of common shares and equivalents: 75,547,574 71,628,762 75,362,521 70,749,401
Basic EPS $ (0.02 ) $ (0.03 ) $ (0.05 ) $ (0.06 )
Diluted EPS $ (0.02 ) $ (0.03 ) $ (0.05 ) $ (0.06 )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June 30, 2021, the Company had 2,845,041 3.93 15,385 0.70 44,303,996 5,610,121 1,044,973 </t>
        </is>
      </c>
    </row>
    <row r="14">
      <c r="A14" s="4" t="inlineStr">
        <is>
          <t>Recently Issued Accounting Pronouncements</t>
        </is>
      </c>
      <c r="B14" s="4" t="inlineStr">
        <is>
          <t>Recently
Issued Accounting Pronouncements In
December 2019, the FASB issued Accounting Standards Update (ASU) 2019-12, “Income Taxes (Topic 740): Simplifying the Accounting
for Income Taxes” as part of its effort to reduce the complexity of accounting standards. The ASU is effective for fiscal years
beginning after December 15, 2020. The Company adopted with no impact to the Company’s financial statements. In
June 2016, the FASB issued ASU 2016-13, “Financial Instruments-Credit Losses (Topic 326), Measurement of Credit Losses on Financial
Instruments” and also issued subsequent amendments to the initial guidance under ASU 2018-19, ASU 2019-04 and ASU 2019-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standard is effective for fiscal years beginning after December 15, 2022, including interim periods within those fiscal
years; early adoption is permitted. The standard must be adopted by applying a cumulative adjustment to retained earnings. The Company
anticipates adopting the standard in the first quarter of 2023, although it does not expect a significant impact to the Company’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venue Disaggregated by Type</t>
        </is>
      </c>
      <c r="B4" s="4" t="inlineStr">
        <is>
          <t xml:space="preserve">Schedule
of Revenue Disaggregated by Type
Three
Months Ended June 30 Six
Months Ended June 30,
2021 2020 2021 2020
Systems $ 2,686,180 $ 12,769 $ 5,288,692 $ 12,769
Disposables, service and accessories 6,118,712 5,086,156 11,892,228 10,595,867
Sublease 246,530 246,530 493,060 493,060
Total revenue $ 9,051,422 $ 5,345,455 $ 17,673,980 $ 11,101,696 </t>
        </is>
      </c>
    </row>
    <row r="5">
      <c r="A5" s="4" t="inlineStr">
        <is>
          <t>Summary of Contract Assets and Liabilities</t>
        </is>
      </c>
      <c r="B5" s="4" t="inlineStr">
        <is>
          <t xml:space="preserve">The
following information summarizes the Company’s contract assets and liabilities: Summary
of Contract Assets and Liabilities
June
30, 2021 December
31, 2020
Contract Assets - unbilled receivables $ 180,751 $ 284,415
Customer deposits $ 2,132,598 $ -
Product shipped, revenue deferred 2,173,300 645,200
Deferred service and license
fees 5,627,494 5,186,485
Total deferred revenue $ 9,933,392 $ 5,831,685
Less: Long-term deferred
revenue (1,648,792 ) (548,915 )
Total current deferred revenue $ 8,284,600 $ 5,282,770 </t>
        </is>
      </c>
    </row>
    <row r="6">
      <c r="A6" s="4" t="inlineStr">
        <is>
          <t>Schedule of Computation of Basic and Diluted Earnings Per Share</t>
        </is>
      </c>
      <c r="B6" s="4" t="inlineStr">
        <is>
          <t>The
following table sets forth the computation of basic and diluted EPS: Schedule
of Computation of Basic and Diluted Earnings Per Share
2021 2020 2021 2020
Three
Months Ended June 30, Six
Months Ended June 30,
2021 2020 2021 2020
Net loss $ (1,210,398 ) $ (1,921,106 ) $ (2,742,795 ) $ (3,892,637 )
Cumulative dividend on Series A Convertible Preferred
Stock (335,197 ) (342,126 ) (667,748 ) (685,849 )
Net loss attributable to common stockholders $ (1,545,595 ) $ (2,263,232 ) $ (3,410,543 ) $ (4,578,486 )
Weighted average number of common shares and equivalents: 75,547,574 71,628,762 75,362,521 70,749,401
Basic EPS $ (0.02 ) $ (0.03 ) $ (0.05 ) $ (0.06 )
Diluted EPS $ (0.02 ) $ (0.03 ) $ (0.05 ) $ (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consist of the following: Schedule
of Inventories
June
30, 2021 December
31, 2020
Raw materials $ 3,284,691 $ 2,950,912
Work in process 919,214 433,026
Finished goods 2,397,991 2,987,039
Reserve for excess and obsolescence (2,455,205 ) (3,075,520 )
Total inventory $ 4,146,691 $ 3,295,4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Assets</t>
        </is>
      </c>
      <c r="B4" s="4" t="inlineStr">
        <is>
          <t xml:space="preserve">Prepaid
expenses and other assets consist of the following: Schedule
of Prepaid Expenses and Other Assets
June
30, 2021 December
31, 2020
Prepaid expenses $ 1,165,885 $ 754,062
Prepaid commissions 235,745 271,174
Deposits 1,411,544 855,970
Other assets 116,725 143,323
Total prepaid expenses and other assets 2,929,899 2,024,529
Less: Noncurrent prepaid expenses and other assets (283,093 ) (308,515 )
Total current prepaid expenses and other assets $ 2,646,806 $ 1,716,0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 of the following: Schedule
of Property and Equipment
June
30, 2021 December
31, 2020
Equipment $ 4,940,877 $ 6,488,984
Leasehold improvements 2,299,550 2,338,441
Construction in process 149,721 -
7,390,148 8,827,425
Less: Accumulated depreciation (7,098,570 ) (8,632,296 )
Net property and equipment $ 291,578 $ 195,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s and Other Lease Information</t>
        </is>
      </c>
      <c r="B4" s="4" t="inlineStr">
        <is>
          <t xml:space="preserve">The
following table represents lease costs and other lease information. Schedule
of Lease Costs and Other Lease Information
2021 2020 2021 2020
Three
Months Ended June 30 Six
Months Ended June 30
2021 2020 2021 2020
Operating lease cost $ 582,712 $ 585,584 $ 1,165,424 $ 1,171,170
Short-term lease cost 14,042 19,304 30,704 34,774
Sublease income (246,530 ) (246,530 ) (493,060 ) (493,060 )
Total net lease cost $ 350,224 $ 358,358 $ 703,068 $ 712,884
Cash paid within operating cash flows $ 539,204 $ 588,897 $ 1,170,290 $ 1,225,247 </t>
        </is>
      </c>
    </row>
    <row r="5">
      <c r="A5" s="4" t="inlineStr">
        <is>
          <t>Schedule of Future Minimum Operating Lease Payments</t>
        </is>
      </c>
      <c r="B5" s="4" t="inlineStr">
        <is>
          <t xml:space="preserve">Future
minimum payments for operating leases with initial or remaining terms of one year or more as of June 30, 2021, excluding sublease income,
were as follows: Schedule
of Future Minimum Operating Lease Payments
June
30, 2021
2021
Total lease payments $ 1,191,330
Less: Interest (21,952 )
Present value of lease liabilities $ 1,169,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consist of the following: Schedule
of Accrued Liabilities
June
30, 2021 December
31, 2020
Accrued salaries, bonus, and benefits $ 1,424,592 $ 2,044,826
Accrued licenses and maintenance fees 483,879 483,879
Accrued warranties 222,206 157,615
Accrued taxes 167,979 172,744
Accrued professional services 453,348 138,359
Other 312,071 343,043
Total accrued liabilities 3,064,075 3,340,466
Less: Long term accrued liabilities (206,596 ) (131,231 )
Total current accrued liabilities $ 2,857,479 $ 3,209,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vertible Preferred Stock and Stockholders’ Equity (Tables)</t>
        </is>
      </c>
      <c r="B1" s="2" t="inlineStr">
        <is>
          <t>6 Months Ended</t>
        </is>
      </c>
    </row>
    <row r="2">
      <c r="B2" s="2" t="inlineStr">
        <is>
          <t>Jun. 30, 2021</t>
        </is>
      </c>
    </row>
    <row r="3">
      <c r="A3" s="3" t="inlineStr">
        <is>
          <t>Equity [Abstract]</t>
        </is>
      </c>
    </row>
    <row r="4">
      <c r="A4" s="4" t="inlineStr">
        <is>
          <t>Summary of Performance Award And Market Capitalization Milestones</t>
        </is>
      </c>
      <c r="B4" s="4" t="inlineStr">
        <is>
          <t xml:space="preserve">Summary
of Performance Award And Market Capitalization Milestones
Tranche # No.
of Shares Subject
to PSU Market
Capitalization (1)
1 1,000,000 $ 1,000,000,000
2 1,500,000 $ 1,500,000,000
3 1,500,000 $ 2,000,000,000
4 2,000,000 $ 2,500,000,000
5 1,000,000 $ 3,000,000,000
6 1,000,000 $ 3,500,000,000
7 1,000,000 $ 4,000,000,000
8 2,000,000 $ 4,500,000,000
9 1,000,000 $ 5,000,000,000
10 1,000,000 $ 5,500,000,000
Total: 13,000,000 </t>
        </is>
      </c>
    </row>
    <row r="5">
      <c r="A5" s="4" t="inlineStr">
        <is>
          <t>Summary of Option and Stock Appreciation Rights Activity</t>
        </is>
      </c>
      <c r="B5" s="4" t="inlineStr">
        <is>
          <t xml:space="preserve">A
summary of the option and stock appreciation rights activity for the six-month period ended June 30, 2021 is as follows: Summary
of Option and Stock Appreciation Rights Activity
Number
of Options/SARs Range of Exercise
Price Weighted
Average Exercise Price per Share
Outstanding, December 31, 2020 2,456,979 $ 0.74 35.20 $ 2.90
Granted 829,000 $ 6.96 7.91 $ 6.97
Exercised (270,458 ) $ 0.74 4.52 $ 1.97
Forfeited (170,480 ) $ 0.74 35.20 $ 6.88
Outstanding, June 30, 2021 2,845,041 $ 0.74 7.91 $ 3.93 </t>
        </is>
      </c>
    </row>
    <row r="6">
      <c r="A6" s="4" t="inlineStr">
        <is>
          <t>Summary of Restricted Stock Unit Activity</t>
        </is>
      </c>
      <c r="B6" s="4" t="inlineStr">
        <is>
          <t xml:space="preserve">A
summary of the restricted stock unit activity for the six-month period ended June 30, 2021 is as follows: Summary
of Restricted Stock Unit Activity
Number
of Restricted Stock Units Weighted
Average Grant Date Fair Value per Unit
Outstanding, December 31, 2020 1,112,473 $ 2.46
Granted 205,000 $ 5.16
Vested (272,500 ) $ 2.88
Forfeited - -
Outstanding, June 30, 2021 1,044,973 $ 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at Fair Value on a Recurring Basis by Level Within Fair Value Hierarchy</t>
        </is>
      </c>
      <c r="B4" s="4" t="inlineStr">
        <is>
          <t xml:space="preserve">Schedule
of Assets Measured at Fair Value on a Recurring Basis by Level Within Fair Value Hierarchy
Fair
Value Measurement Using
Total Quoted
Prices in Active
Markets for
Identical Instruments (Level
1) Significant Other Observable Inputs (Level
2) Significant Unobservable Inputs (Level
3)
Assets at June 30, 2021:
Cash invested in money market accounts $ 1,866,831 $ — $ 1,866,831 $ —
Total assets at fair value $ 1,866,831 $ — $ 1,866,831 $ —
Assets at December 31, 2020:
Cash invested in money market accounts $ 1,429,331 $ — $ 1,429,331 $ —
Total assets at fair value $ 1,429,331 $ — $ 1,429,33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Provisions (Tables)</t>
        </is>
      </c>
      <c r="B1" s="2" t="inlineStr">
        <is>
          <t>6 Months Ended</t>
        </is>
      </c>
    </row>
    <row r="2">
      <c r="B2" s="2" t="inlineStr">
        <is>
          <t>Jun. 30, 2021</t>
        </is>
      </c>
    </row>
    <row r="3">
      <c r="A3" s="3" t="inlineStr">
        <is>
          <t>Guarantees and Product Warranties [Abstract]</t>
        </is>
      </c>
    </row>
    <row r="4">
      <c r="A4" s="4" t="inlineStr">
        <is>
          <t>Schedule of Accrued Warranty</t>
        </is>
      </c>
      <c r="B4" s="4" t="inlineStr">
        <is>
          <t xml:space="preserve">Accrued
warranty, which is included in other accrued liabilities, consists of the following: Schedule
of Accrued Warranty
June
30, 2021 December
31, 2020
Warranty accrual, beginning of the fiscal period $ 157,615 $ 141,697
Accrual adjustment for product warranty 139,831 49,974
Payments made (75,240 ) (34,056 )
Warranty accrual, end of the fiscal period $ 222,206 $ 157,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t>
        </is>
      </c>
      <c r="B1" s="2" t="inlineStr">
        <is>
          <t>Jun. 30, 2021</t>
        </is>
      </c>
      <c r="C1" s="2" t="inlineStr">
        <is>
          <t>Dec. 31, 2020</t>
        </is>
      </c>
    </row>
    <row r="2">
      <c r="A2" s="3" t="inlineStr">
        <is>
          <t>Statement of Financial Position [Abstract]</t>
        </is>
      </c>
    </row>
    <row r="3">
      <c r="A3" s="4" t="inlineStr">
        <is>
          <t>Accounts receivable, allowance</t>
        </is>
      </c>
      <c r="B3" s="6" t="n">
        <v>154727</v>
      </c>
      <c r="C3" s="6" t="n">
        <v>123614</v>
      </c>
    </row>
    <row r="4">
      <c r="A4" s="4" t="inlineStr">
        <is>
          <t>Series A Convertible Preferred Stock, par value</t>
        </is>
      </c>
      <c r="B4" s="7" t="n">
        <v>0.001</v>
      </c>
      <c r="C4" s="7" t="n">
        <v>0.001</v>
      </c>
    </row>
    <row r="5">
      <c r="A5" s="4" t="inlineStr">
        <is>
          <t>Series A Convertible Preferred Stock, shares outstanding</t>
        </is>
      </c>
      <c r="B5" s="5" t="n">
        <v>22407</v>
      </c>
      <c r="C5" s="5" t="n">
        <v>22513</v>
      </c>
    </row>
    <row r="6">
      <c r="A6" s="4" t="inlineStr">
        <is>
          <t>Series B Convertible Preferred Stock, par value</t>
        </is>
      </c>
      <c r="B6" s="7" t="n">
        <v>0.001</v>
      </c>
      <c r="C6" s="7" t="n">
        <v>0.001</v>
      </c>
    </row>
    <row r="7">
      <c r="A7" s="4" t="inlineStr">
        <is>
          <t>Series B Convertible Preferred Stock, shares authorized</t>
        </is>
      </c>
      <c r="B7" s="5" t="n">
        <v>10000000</v>
      </c>
      <c r="C7" s="5" t="n">
        <v>10000000</v>
      </c>
    </row>
    <row r="8">
      <c r="A8" s="4" t="inlineStr">
        <is>
          <t>Series B Convertible Preferred Stock, shares outstanding</t>
        </is>
      </c>
      <c r="B8" s="5" t="n">
        <v>5610121</v>
      </c>
      <c r="C8" s="5" t="n">
        <v>5610121</v>
      </c>
    </row>
    <row r="9">
      <c r="A9" s="4" t="inlineStr">
        <is>
          <t>Common stock, par value</t>
        </is>
      </c>
      <c r="B9" s="7" t="n">
        <v>0.001</v>
      </c>
      <c r="C9" s="7" t="n">
        <v>0.001</v>
      </c>
    </row>
    <row r="10">
      <c r="A10" s="4" t="inlineStr">
        <is>
          <t>Common stock, shares authorized</t>
        </is>
      </c>
      <c r="B10" s="5" t="n">
        <v>300000000</v>
      </c>
      <c r="C10" s="5" t="n">
        <v>300000000</v>
      </c>
    </row>
    <row r="11">
      <c r="A11" s="4" t="inlineStr">
        <is>
          <t>Common stock, shares issued</t>
        </is>
      </c>
      <c r="B11" s="5" t="n">
        <v>74428865</v>
      </c>
      <c r="C11" s="5" t="n">
        <v>73694203</v>
      </c>
    </row>
    <row r="12">
      <c r="A12" s="4" t="inlineStr">
        <is>
          <t>Treasury stock, shares</t>
        </is>
      </c>
      <c r="B12" s="5" t="n">
        <v>4015</v>
      </c>
      <c r="C12" s="5" t="n">
        <v>4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chedule of Revenue Disaggregated by Typ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Total revenue</t>
        </is>
      </c>
      <c r="B4" s="6" t="n">
        <v>9051422</v>
      </c>
      <c r="C4" s="6" t="n">
        <v>5345455</v>
      </c>
      <c r="D4" s="6" t="n">
        <v>17673980</v>
      </c>
      <c r="E4" s="6" t="n">
        <v>11101696</v>
      </c>
    </row>
    <row r="5">
      <c r="A5" s="4" t="inlineStr">
        <is>
          <t>Sub lease</t>
        </is>
      </c>
      <c r="B5" s="5" t="n">
        <v>246530</v>
      </c>
      <c r="C5" s="5" t="n">
        <v>246530</v>
      </c>
      <c r="D5" s="5" t="n">
        <v>493060</v>
      </c>
      <c r="E5" s="5" t="n">
        <v>493060</v>
      </c>
    </row>
    <row r="6">
      <c r="A6" s="4" t="inlineStr">
        <is>
          <t>Systems [Member]</t>
        </is>
      </c>
    </row>
    <row r="7">
      <c r="A7" s="3" t="inlineStr">
        <is>
          <t>Product Information [Line Items]</t>
        </is>
      </c>
    </row>
    <row r="8">
      <c r="A8" s="4" t="inlineStr">
        <is>
          <t>Total revenue</t>
        </is>
      </c>
      <c r="B8" s="5" t="n">
        <v>2686180</v>
      </c>
      <c r="C8" s="5" t="n">
        <v>12769</v>
      </c>
      <c r="D8" s="5" t="n">
        <v>5288692</v>
      </c>
      <c r="E8" s="5" t="n">
        <v>12769</v>
      </c>
    </row>
    <row r="9">
      <c r="A9" s="4" t="inlineStr">
        <is>
          <t>Dispsables service and accesories [Member]</t>
        </is>
      </c>
    </row>
    <row r="10">
      <c r="A10" s="3" t="inlineStr">
        <is>
          <t>Product Information [Line Items]</t>
        </is>
      </c>
    </row>
    <row r="11">
      <c r="A11" s="4" t="inlineStr">
        <is>
          <t>Total revenue</t>
        </is>
      </c>
      <c r="B11" s="6" t="n">
        <v>6118712</v>
      </c>
      <c r="C11" s="6" t="n">
        <v>5086156</v>
      </c>
      <c r="D11" s="6" t="n">
        <v>11892228</v>
      </c>
      <c r="E11" s="6" t="n">
        <v>1059586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Contract Assets and Liabilities (Details) - USD ($)</t>
        </is>
      </c>
      <c r="B1" s="2" t="inlineStr">
        <is>
          <t>Jun. 30, 2021</t>
        </is>
      </c>
      <c r="C1" s="2" t="inlineStr">
        <is>
          <t>Dec. 31, 2020</t>
        </is>
      </c>
    </row>
    <row r="2">
      <c r="A2" s="3" t="inlineStr">
        <is>
          <t>Product Information [Line Items]</t>
        </is>
      </c>
    </row>
    <row r="3">
      <c r="A3" s="4" t="inlineStr">
        <is>
          <t>Contract Assets - unbilled receivables</t>
        </is>
      </c>
      <c r="B3" s="6" t="n">
        <v>180751</v>
      </c>
      <c r="C3" s="6" t="n">
        <v>284415</v>
      </c>
    </row>
    <row r="4">
      <c r="A4" s="4" t="inlineStr">
        <is>
          <t>Total deferred revenue</t>
        </is>
      </c>
      <c r="B4" s="5" t="n">
        <v>9933392</v>
      </c>
      <c r="C4" s="5" t="n">
        <v>5831685</v>
      </c>
    </row>
    <row r="5">
      <c r="A5" s="4" t="inlineStr">
        <is>
          <t>Less: Long-term deferred revenue</t>
        </is>
      </c>
      <c r="B5" s="5" t="n">
        <v>-1648792</v>
      </c>
      <c r="C5" s="5" t="n">
        <v>-548915</v>
      </c>
    </row>
    <row r="6">
      <c r="A6" s="4" t="inlineStr">
        <is>
          <t>Total current deferred revenue</t>
        </is>
      </c>
      <c r="B6" s="5" t="n">
        <v>8284600</v>
      </c>
      <c r="C6" s="5" t="n">
        <v>5282770</v>
      </c>
    </row>
    <row r="7">
      <c r="A7" s="4" t="inlineStr">
        <is>
          <t>Customer Deposits [Member]</t>
        </is>
      </c>
    </row>
    <row r="8">
      <c r="A8" s="3" t="inlineStr">
        <is>
          <t>Product Information [Line Items]</t>
        </is>
      </c>
    </row>
    <row r="9">
      <c r="A9" s="4" t="inlineStr">
        <is>
          <t>Total deferred revenue</t>
        </is>
      </c>
      <c r="B9" s="5" t="n">
        <v>2132598</v>
      </c>
      <c r="C9" s="4" t="inlineStr">
        <is>
          <t xml:space="preserve"> </t>
        </is>
      </c>
    </row>
    <row r="10">
      <c r="A10" s="4" t="inlineStr">
        <is>
          <t>Product Shipped, Revenue Deferred [Member]</t>
        </is>
      </c>
    </row>
    <row r="11">
      <c r="A11" s="3" t="inlineStr">
        <is>
          <t>Product Information [Line Items]</t>
        </is>
      </c>
    </row>
    <row r="12">
      <c r="A12" s="4" t="inlineStr">
        <is>
          <t>Total deferred revenue</t>
        </is>
      </c>
      <c r="B12" s="5" t="n">
        <v>2173300</v>
      </c>
      <c r="C12" s="5" t="n">
        <v>645200</v>
      </c>
    </row>
    <row r="13">
      <c r="A13" s="4" t="inlineStr">
        <is>
          <t>Deferred Service and License Fees [Member]</t>
        </is>
      </c>
    </row>
    <row r="14">
      <c r="A14" s="3" t="inlineStr">
        <is>
          <t>Product Information [Line Items]</t>
        </is>
      </c>
    </row>
    <row r="15">
      <c r="A15" s="4" t="inlineStr">
        <is>
          <t>Total deferred revenue</t>
        </is>
      </c>
      <c r="B15" s="6" t="n">
        <v>5627494</v>
      </c>
      <c r="C15" s="6" t="n">
        <v>51864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Earning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loss</t>
        </is>
      </c>
      <c r="B4" s="6" t="n">
        <v>-1210398</v>
      </c>
      <c r="C4" s="6" t="n">
        <v>-1921106</v>
      </c>
      <c r="D4" s="6" t="n">
        <v>-2742795</v>
      </c>
      <c r="E4" s="6" t="n">
        <v>-3892637</v>
      </c>
    </row>
    <row r="5">
      <c r="A5" s="4" t="inlineStr">
        <is>
          <t>Cumulative dividend on Series A Convertible Preferred Stock</t>
        </is>
      </c>
      <c r="B5" s="5" t="n">
        <v>-335197</v>
      </c>
      <c r="C5" s="5" t="n">
        <v>-342126</v>
      </c>
      <c r="D5" s="5" t="n">
        <v>-667748</v>
      </c>
      <c r="E5" s="5" t="n">
        <v>-685849</v>
      </c>
    </row>
    <row r="6">
      <c r="A6" s="4" t="inlineStr">
        <is>
          <t>Net loss attributable to common stockholders</t>
        </is>
      </c>
      <c r="B6" s="6" t="n">
        <v>-1545595</v>
      </c>
      <c r="C6" s="6" t="n">
        <v>-2263232</v>
      </c>
      <c r="D6" s="6" t="n">
        <v>-3410543</v>
      </c>
      <c r="E6" s="6" t="n">
        <v>-4578486</v>
      </c>
    </row>
    <row r="7">
      <c r="A7" s="4" t="inlineStr">
        <is>
          <t>Weighted average number of common shares and equivalents:</t>
        </is>
      </c>
      <c r="B7" s="5" t="n">
        <v>75547574</v>
      </c>
      <c r="C7" s="5" t="n">
        <v>71628762</v>
      </c>
      <c r="D7" s="5" t="n">
        <v>75362521</v>
      </c>
      <c r="E7" s="5" t="n">
        <v>70749401</v>
      </c>
    </row>
    <row r="8">
      <c r="A8" s="4" t="inlineStr">
        <is>
          <t>Basic EPS</t>
        </is>
      </c>
      <c r="B8" s="8" t="n">
        <v>-0.02</v>
      </c>
      <c r="C8" s="8" t="n">
        <v>-0.03</v>
      </c>
      <c r="D8" s="8" t="n">
        <v>-0.05</v>
      </c>
      <c r="E8" s="8" t="n">
        <v>-0.06</v>
      </c>
    </row>
    <row r="9">
      <c r="A9" s="4" t="inlineStr">
        <is>
          <t>Diluted EPS</t>
        </is>
      </c>
      <c r="B9" s="8" t="n">
        <v>-0.02</v>
      </c>
      <c r="C9" s="8" t="n">
        <v>-0.03</v>
      </c>
      <c r="D9" s="8" t="n">
        <v>-0.05</v>
      </c>
      <c r="E9" s="8" t="n">
        <v>-0.0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6 Months Ended</t>
        </is>
      </c>
    </row>
    <row r="2">
      <c r="B2" s="2" t="inlineStr">
        <is>
          <t>Jun. 30, 2021</t>
        </is>
      </c>
      <c r="C2" s="2" t="inlineStr">
        <is>
          <t>Jun. 30, 2020</t>
        </is>
      </c>
      <c r="D2" s="2" t="inlineStr">
        <is>
          <t>Feb. 28, 2021</t>
        </is>
      </c>
      <c r="E2" s="2" t="inlineStr">
        <is>
          <t>Dec. 31, 2020</t>
        </is>
      </c>
      <c r="F2" s="2" t="inlineStr">
        <is>
          <t>Jul. 31, 2020</t>
        </is>
      </c>
    </row>
    <row r="3">
      <c r="A3" s="3" t="inlineStr">
        <is>
          <t>Product Information [Line Items]</t>
        </is>
      </c>
    </row>
    <row r="4">
      <c r="A4" s="4" t="inlineStr">
        <is>
          <t>Restricted cash</t>
        </is>
      </c>
      <c r="B4" s="6" t="n">
        <v>1900000</v>
      </c>
      <c r="E4" s="6" t="n">
        <v>0</v>
      </c>
    </row>
    <row r="5">
      <c r="A5" s="4" t="inlineStr">
        <is>
          <t>Compensating balance, amount</t>
        </is>
      </c>
      <c r="B5" s="5" t="n">
        <v>251232</v>
      </c>
      <c r="E5" s="5" t="n">
        <v>250620</v>
      </c>
    </row>
    <row r="6">
      <c r="A6" s="4" t="inlineStr">
        <is>
          <t>Money market funds</t>
        </is>
      </c>
      <c r="B6" s="5" t="n">
        <v>1900000</v>
      </c>
      <c r="E6" s="5" t="n">
        <v>1400000</v>
      </c>
    </row>
    <row r="7">
      <c r="A7" s="4" t="inlineStr">
        <is>
          <t>Remaining performance obligation</t>
        </is>
      </c>
      <c r="B7" s="5" t="n">
        <v>8700000</v>
      </c>
    </row>
    <row r="8">
      <c r="A8" s="4" t="inlineStr">
        <is>
          <t>Contract with customer, liability, revenue recognized</t>
        </is>
      </c>
      <c r="B8" s="5" t="n">
        <v>4000000</v>
      </c>
      <c r="C8" s="6" t="n">
        <v>4000000</v>
      </c>
    </row>
    <row r="9">
      <c r="A9" s="4" t="inlineStr">
        <is>
          <t>capitalized contract cost, net</t>
        </is>
      </c>
      <c r="B9" s="6" t="n">
        <v>200000</v>
      </c>
      <c r="E9" s="6" t="n">
        <v>300000</v>
      </c>
    </row>
    <row r="10">
      <c r="A10" s="4" t="inlineStr">
        <is>
          <t>Weighted average exercise price</t>
        </is>
      </c>
      <c r="B10" s="8" t="n">
        <v>3.93</v>
      </c>
      <c r="E10" s="8" t="n">
        <v>2.9</v>
      </c>
    </row>
    <row r="11">
      <c r="A11" s="4" t="inlineStr">
        <is>
          <t>Exercise price of warrants</t>
        </is>
      </c>
      <c r="B11" s="8" t="n">
        <v>0.7</v>
      </c>
    </row>
    <row r="12">
      <c r="A12" s="4" t="inlineStr">
        <is>
          <t>Series A Convertible Preferred Stock [Member]</t>
        </is>
      </c>
    </row>
    <row r="13">
      <c r="A13" s="3" t="inlineStr">
        <is>
          <t>Product Information [Line Items]</t>
        </is>
      </c>
    </row>
    <row r="14">
      <c r="A14" s="4" t="inlineStr">
        <is>
          <t>Potential common shares excluded from diluted earnings per share</t>
        </is>
      </c>
      <c r="B14" s="5" t="n">
        <v>44303996</v>
      </c>
    </row>
    <row r="15">
      <c r="A15" s="4" t="inlineStr">
        <is>
          <t>Series B Convertible Preferred Stock [Member]</t>
        </is>
      </c>
    </row>
    <row r="16">
      <c r="A16" s="3" t="inlineStr">
        <is>
          <t>Product Information [Line Items]</t>
        </is>
      </c>
    </row>
    <row r="17">
      <c r="A17" s="4" t="inlineStr">
        <is>
          <t>Potential common shares excluded from diluted earnings per share</t>
        </is>
      </c>
      <c r="B17" s="5" t="n">
        <v>5610121</v>
      </c>
    </row>
    <row r="18">
      <c r="A18" s="4" t="inlineStr">
        <is>
          <t>Warrant [Member]</t>
        </is>
      </c>
    </row>
    <row r="19">
      <c r="A19" s="3" t="inlineStr">
        <is>
          <t>Product Information [Line Items]</t>
        </is>
      </c>
    </row>
    <row r="20">
      <c r="A20" s="4" t="inlineStr">
        <is>
          <t>Potential common shares excluded from diluted earnings per share</t>
        </is>
      </c>
      <c r="B20" s="5" t="n">
        <v>15385</v>
      </c>
    </row>
    <row r="21">
      <c r="A21" s="4" t="inlineStr">
        <is>
          <t>Exercise price of warrants</t>
        </is>
      </c>
      <c r="B21" s="8" t="n">
        <v>0.7</v>
      </c>
    </row>
    <row r="22">
      <c r="A22" s="4" t="inlineStr">
        <is>
          <t>Stock Options and Stock Appreciation Rights [Member]</t>
        </is>
      </c>
    </row>
    <row r="23">
      <c r="A23" s="3" t="inlineStr">
        <is>
          <t>Product Information [Line Items]</t>
        </is>
      </c>
    </row>
    <row r="24">
      <c r="A24" s="4" t="inlineStr">
        <is>
          <t>Potential common shares excluded from diluted earnings per share</t>
        </is>
      </c>
      <c r="B24" s="5" t="n">
        <v>2845041</v>
      </c>
    </row>
    <row r="25">
      <c r="A25" s="4" t="inlineStr">
        <is>
          <t>Weighted average exercise price</t>
        </is>
      </c>
      <c r="B25" s="8" t="n">
        <v>3.93</v>
      </c>
    </row>
    <row r="26">
      <c r="A26" s="4" t="inlineStr">
        <is>
          <t>Restricted Stock [Member]</t>
        </is>
      </c>
    </row>
    <row r="27">
      <c r="A27" s="3" t="inlineStr">
        <is>
          <t>Product Information [Line Items]</t>
        </is>
      </c>
    </row>
    <row r="28">
      <c r="A28" s="4" t="inlineStr">
        <is>
          <t>Number of unvested restricted share units</t>
        </is>
      </c>
      <c r="B28" s="5" t="n">
        <v>1044973</v>
      </c>
    </row>
    <row r="29">
      <c r="A29" s="4" t="inlineStr">
        <is>
          <t>Revenue From System Delivery and Installation [Member]</t>
        </is>
      </c>
    </row>
    <row r="30">
      <c r="A30" s="3" t="inlineStr">
        <is>
          <t>Product Information [Line Items]</t>
        </is>
      </c>
    </row>
    <row r="31">
      <c r="A31" s="4" t="inlineStr">
        <is>
          <t>Concentration risk percentage</t>
        </is>
      </c>
      <c r="B31" s="4" t="inlineStr">
        <is>
          <t>30.00%</t>
        </is>
      </c>
      <c r="C31" s="4" t="inlineStr">
        <is>
          <t>1.00%</t>
        </is>
      </c>
    </row>
    <row r="32">
      <c r="A32" s="4" t="inlineStr">
        <is>
          <t>Disposable Revenue [Member]</t>
        </is>
      </c>
    </row>
    <row r="33">
      <c r="A33" s="3" t="inlineStr">
        <is>
          <t>Product Information [Line Items]</t>
        </is>
      </c>
    </row>
    <row r="34">
      <c r="A34" s="4" t="inlineStr">
        <is>
          <t>Concentration risk percentage</t>
        </is>
      </c>
      <c r="B34" s="4" t="inlineStr">
        <is>
          <t>25.00%</t>
        </is>
      </c>
      <c r="C34" s="4" t="inlineStr">
        <is>
          <t>3.00%</t>
        </is>
      </c>
    </row>
    <row r="35">
      <c r="A35" s="4" t="inlineStr">
        <is>
          <t>Royalty Revenue [Member]</t>
        </is>
      </c>
    </row>
    <row r="36">
      <c r="A36" s="3" t="inlineStr">
        <is>
          <t>Product Information [Line Items]</t>
        </is>
      </c>
    </row>
    <row r="37">
      <c r="A37" s="4" t="inlineStr">
        <is>
          <t>Concentration risk percentage</t>
        </is>
      </c>
      <c r="B37" s="4" t="inlineStr">
        <is>
          <t>7.00%</t>
        </is>
      </c>
      <c r="C37" s="4" t="inlineStr">
        <is>
          <t>9.00%</t>
        </is>
      </c>
    </row>
    <row r="38">
      <c r="A38" s="4" t="inlineStr">
        <is>
          <t>Other Recurring Revenue [Member]</t>
        </is>
      </c>
    </row>
    <row r="39">
      <c r="A39" s="3" t="inlineStr">
        <is>
          <t>Product Information [Line Items]</t>
        </is>
      </c>
    </row>
    <row r="40">
      <c r="A40" s="4" t="inlineStr">
        <is>
          <t>Concentration risk percentage</t>
        </is>
      </c>
      <c r="B40" s="4" t="inlineStr">
        <is>
          <t>35.00%</t>
        </is>
      </c>
      <c r="C40" s="4" t="inlineStr">
        <is>
          <t>56.00%</t>
        </is>
      </c>
    </row>
    <row r="41">
      <c r="A41" s="4" t="inlineStr">
        <is>
          <t>Sublease Revenue [Member].</t>
        </is>
      </c>
    </row>
    <row r="42">
      <c r="A42" s="3" t="inlineStr">
        <is>
          <t>Product Information [Line Items]</t>
        </is>
      </c>
    </row>
    <row r="43">
      <c r="A43" s="4" t="inlineStr">
        <is>
          <t>Concentration risk percentage</t>
        </is>
      </c>
      <c r="B43" s="4" t="inlineStr">
        <is>
          <t>3.00%</t>
        </is>
      </c>
      <c r="C43" s="4" t="inlineStr">
        <is>
          <t>4.00%</t>
        </is>
      </c>
    </row>
    <row r="44">
      <c r="A44" s="4" t="inlineStr">
        <is>
          <t>Systems [Member]</t>
        </is>
      </c>
    </row>
    <row r="45">
      <c r="A45" s="3" t="inlineStr">
        <is>
          <t>Product Information [Line Items]</t>
        </is>
      </c>
    </row>
    <row r="46">
      <c r="A46" s="4" t="inlineStr">
        <is>
          <t>Product Warranty Expense</t>
        </is>
      </c>
      <c r="B46" s="6" t="n">
        <v>100000</v>
      </c>
    </row>
    <row r="47">
      <c r="A47" s="4" t="inlineStr">
        <is>
          <t>Maximum [Member] | Systems [Member]</t>
        </is>
      </c>
    </row>
    <row r="48">
      <c r="A48" s="3" t="inlineStr">
        <is>
          <t>Product Information [Line Items]</t>
        </is>
      </c>
    </row>
    <row r="49">
      <c r="A49" s="4" t="inlineStr">
        <is>
          <t>Product Warranty Expense</t>
        </is>
      </c>
      <c r="C49" s="6" t="n">
        <v>100000</v>
      </c>
    </row>
    <row r="50">
      <c r="A50" s="4" t="inlineStr">
        <is>
          <t>Letter of Credit [Member]</t>
        </is>
      </c>
    </row>
    <row r="51">
      <c r="A51" s="3" t="inlineStr">
        <is>
          <t>Product Information [Line Items]</t>
        </is>
      </c>
    </row>
    <row r="52">
      <c r="A52" s="4" t="inlineStr">
        <is>
          <t>Long-term line of credit</t>
        </is>
      </c>
      <c r="D52" s="6" t="n">
        <v>1300000</v>
      </c>
    </row>
    <row r="53">
      <c r="A53" s="4" t="inlineStr">
        <is>
          <t>Compensating balance, amount</t>
        </is>
      </c>
      <c r="F53" s="6" t="n">
        <v>300000</v>
      </c>
    </row>
    <row r="54">
      <c r="A54" s="4" t="inlineStr">
        <is>
          <t>Letter of Credit [Member] | Maximum [Member]</t>
        </is>
      </c>
    </row>
    <row r="55">
      <c r="A55" s="3" t="inlineStr">
        <is>
          <t>Product Information [Line Items]</t>
        </is>
      </c>
    </row>
    <row r="56">
      <c r="A56" s="4" t="inlineStr">
        <is>
          <t>Long-term line of credit</t>
        </is>
      </c>
      <c r="F56" s="6" t="n">
        <v>3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1</t>
        </is>
      </c>
      <c r="C1" s="2" t="inlineStr">
        <is>
          <t>Dec. 31, 2020</t>
        </is>
      </c>
    </row>
    <row r="2">
      <c r="A2" s="3" t="inlineStr">
        <is>
          <t>Inventory Disclosure [Abstract]</t>
        </is>
      </c>
    </row>
    <row r="3">
      <c r="A3" s="4" t="inlineStr">
        <is>
          <t>Raw materials</t>
        </is>
      </c>
      <c r="B3" s="6" t="n">
        <v>3284691</v>
      </c>
      <c r="C3" s="6" t="n">
        <v>2950912</v>
      </c>
    </row>
    <row r="4">
      <c r="A4" s="4" t="inlineStr">
        <is>
          <t>Work in process</t>
        </is>
      </c>
      <c r="B4" s="5" t="n">
        <v>919214</v>
      </c>
      <c r="C4" s="5" t="n">
        <v>433026</v>
      </c>
    </row>
    <row r="5">
      <c r="A5" s="4" t="inlineStr">
        <is>
          <t>Finished goods</t>
        </is>
      </c>
      <c r="B5" s="5" t="n">
        <v>2397991</v>
      </c>
      <c r="C5" s="5" t="n">
        <v>2987039</v>
      </c>
    </row>
    <row r="6">
      <c r="A6" s="4" t="inlineStr">
        <is>
          <t>Reserve for excess and obsolescence</t>
        </is>
      </c>
      <c r="B6" s="5" t="n">
        <v>-2455205</v>
      </c>
      <c r="C6" s="5" t="n">
        <v>-3075520</v>
      </c>
    </row>
    <row r="7">
      <c r="A7" s="4" t="inlineStr">
        <is>
          <t>Total inventory</t>
        </is>
      </c>
      <c r="B7" s="6" t="n">
        <v>4146691</v>
      </c>
      <c r="C7" s="6" t="n">
        <v>32954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Assets (Details) - USD ($)</t>
        </is>
      </c>
      <c r="B1" s="2" t="inlineStr">
        <is>
          <t>Jun. 30, 2021</t>
        </is>
      </c>
      <c r="C1" s="2" t="inlineStr">
        <is>
          <t>Dec. 31, 2020</t>
        </is>
      </c>
    </row>
    <row r="2">
      <c r="A2" s="3" t="inlineStr">
        <is>
          <t>Deferred Costs, Capitalized, Prepaid, and Other Assets Disclosure [Abstract]</t>
        </is>
      </c>
    </row>
    <row r="3">
      <c r="A3" s="4" t="inlineStr">
        <is>
          <t>Prepaid expenses</t>
        </is>
      </c>
      <c r="B3" s="6" t="n">
        <v>1165885</v>
      </c>
      <c r="C3" s="6" t="n">
        <v>754062</v>
      </c>
    </row>
    <row r="4">
      <c r="A4" s="4" t="inlineStr">
        <is>
          <t>Prepaid commissions</t>
        </is>
      </c>
      <c r="B4" s="5" t="n">
        <v>235745</v>
      </c>
      <c r="C4" s="5" t="n">
        <v>271174</v>
      </c>
    </row>
    <row r="5">
      <c r="A5" s="4" t="inlineStr">
        <is>
          <t>Deposits</t>
        </is>
      </c>
      <c r="B5" s="5" t="n">
        <v>1411544</v>
      </c>
      <c r="C5" s="5" t="n">
        <v>855970</v>
      </c>
    </row>
    <row r="6">
      <c r="A6" s="4" t="inlineStr">
        <is>
          <t>Other assets</t>
        </is>
      </c>
      <c r="B6" s="5" t="n">
        <v>116725</v>
      </c>
      <c r="C6" s="5" t="n">
        <v>143323</v>
      </c>
    </row>
    <row r="7">
      <c r="A7" s="4" t="inlineStr">
        <is>
          <t>Total prepaid expenses and other assets</t>
        </is>
      </c>
      <c r="B7" s="5" t="n">
        <v>2929899</v>
      </c>
      <c r="C7" s="5" t="n">
        <v>2024529</v>
      </c>
    </row>
    <row r="8">
      <c r="A8" s="4" t="inlineStr">
        <is>
          <t>Less: Noncurrent prepaid expenses and other assets</t>
        </is>
      </c>
      <c r="B8" s="5" t="n">
        <v>-283093</v>
      </c>
      <c r="C8" s="5" t="n">
        <v>-308515</v>
      </c>
    </row>
    <row r="9">
      <c r="A9" s="4" t="inlineStr">
        <is>
          <t>Total current prepaid expenses and other assets</t>
        </is>
      </c>
      <c r="B9" s="6" t="n">
        <v>2646806</v>
      </c>
      <c r="C9" s="6" t="n">
        <v>17160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Gross property and equipment</t>
        </is>
      </c>
      <c r="B3" s="6" t="n">
        <v>7390148</v>
      </c>
      <c r="C3" s="6" t="n">
        <v>8827425</v>
      </c>
    </row>
    <row r="4">
      <c r="A4" s="4" t="inlineStr">
        <is>
          <t>Less: Accumulated depreciation</t>
        </is>
      </c>
      <c r="B4" s="5" t="n">
        <v>-7098570</v>
      </c>
      <c r="C4" s="5" t="n">
        <v>-8632296</v>
      </c>
    </row>
    <row r="5">
      <c r="A5" s="4" t="inlineStr">
        <is>
          <t>Net property and equipment</t>
        </is>
      </c>
      <c r="B5" s="5" t="n">
        <v>291578</v>
      </c>
      <c r="C5" s="5" t="n">
        <v>195129</v>
      </c>
    </row>
    <row r="6">
      <c r="A6" s="4" t="inlineStr">
        <is>
          <t>Equipment [Member]</t>
        </is>
      </c>
    </row>
    <row r="7">
      <c r="A7" s="3" t="inlineStr">
        <is>
          <t>Property, Plant and Equipment [Line Items]</t>
        </is>
      </c>
    </row>
    <row r="8">
      <c r="A8" s="4" t="inlineStr">
        <is>
          <t>Gross property and equipment</t>
        </is>
      </c>
      <c r="B8" s="5" t="n">
        <v>4940877</v>
      </c>
      <c r="C8" s="5" t="n">
        <v>6488984</v>
      </c>
    </row>
    <row r="9">
      <c r="A9" s="4" t="inlineStr">
        <is>
          <t>Leasehold Improvements [Member]</t>
        </is>
      </c>
    </row>
    <row r="10">
      <c r="A10" s="3" t="inlineStr">
        <is>
          <t>Property, Plant and Equipment [Line Items]</t>
        </is>
      </c>
    </row>
    <row r="11">
      <c r="A11" s="4" t="inlineStr">
        <is>
          <t>Gross property and equipment</t>
        </is>
      </c>
      <c r="B11" s="5" t="n">
        <v>2299550</v>
      </c>
      <c r="C11" s="5" t="n">
        <v>2338441</v>
      </c>
    </row>
    <row r="12">
      <c r="A12" s="4" t="inlineStr">
        <is>
          <t>Construction in Progress [Member]</t>
        </is>
      </c>
    </row>
    <row r="13">
      <c r="A13" s="3" t="inlineStr">
        <is>
          <t>Property, Plant and Equipment [Line Items]</t>
        </is>
      </c>
    </row>
    <row r="14">
      <c r="A14" s="4" t="inlineStr">
        <is>
          <t>Gross property and equipment</t>
        </is>
      </c>
      <c r="B14" s="6" t="n">
        <v>149721</v>
      </c>
      <c r="C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Property and Equipment (Details Narrative) - USD ($) $ in Millions</t>
        </is>
      </c>
      <c r="B1" s="2" t="inlineStr">
        <is>
          <t>3 Months Ended</t>
        </is>
      </c>
      <c r="C1" s="2" t="inlineStr">
        <is>
          <t>6 Months Ended</t>
        </is>
      </c>
    </row>
    <row r="2">
      <c r="B2" s="2" t="inlineStr">
        <is>
          <t>Jun. 30, 2021</t>
        </is>
      </c>
      <c r="C2" s="2" t="inlineStr">
        <is>
          <t>Jun. 30, 2021</t>
        </is>
      </c>
    </row>
    <row r="3">
      <c r="A3" s="3" t="inlineStr">
        <is>
          <t>Property, Plant and Equipment [Abstract]</t>
        </is>
      </c>
    </row>
    <row r="4">
      <c r="A4" s="4" t="inlineStr">
        <is>
          <t>Depreciation</t>
        </is>
      </c>
      <c r="B4" s="9" t="n">
        <v>1.6</v>
      </c>
      <c r="C4" s="9" t="n">
        <v>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Lease Costs and Other Lease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582712</v>
      </c>
      <c r="C4" s="6" t="n">
        <v>585584</v>
      </c>
      <c r="D4" s="6" t="n">
        <v>1165424</v>
      </c>
      <c r="E4" s="6" t="n">
        <v>1171170</v>
      </c>
    </row>
    <row r="5">
      <c r="A5" s="4" t="inlineStr">
        <is>
          <t>Short-term lease cost</t>
        </is>
      </c>
      <c r="B5" s="5" t="n">
        <v>14042</v>
      </c>
      <c r="C5" s="5" t="n">
        <v>19304</v>
      </c>
      <c r="D5" s="5" t="n">
        <v>30704</v>
      </c>
      <c r="E5" s="5" t="n">
        <v>34774</v>
      </c>
    </row>
    <row r="6">
      <c r="A6" s="4" t="inlineStr">
        <is>
          <t>Sublease income</t>
        </is>
      </c>
      <c r="B6" s="5" t="n">
        <v>-246530</v>
      </c>
      <c r="C6" s="5" t="n">
        <v>-246530</v>
      </c>
      <c r="D6" s="5" t="n">
        <v>-493060</v>
      </c>
      <c r="E6" s="5" t="n">
        <v>-493060</v>
      </c>
    </row>
    <row r="7">
      <c r="A7" s="4" t="inlineStr">
        <is>
          <t>Total net lease cost</t>
        </is>
      </c>
      <c r="B7" s="5" t="n">
        <v>350224</v>
      </c>
      <c r="C7" s="5" t="n">
        <v>358358</v>
      </c>
      <c r="D7" s="5" t="n">
        <v>703068</v>
      </c>
      <c r="E7" s="5" t="n">
        <v>712884</v>
      </c>
    </row>
    <row r="8">
      <c r="A8" s="4" t="inlineStr">
        <is>
          <t>Cash paid within operating cash flows</t>
        </is>
      </c>
      <c r="B8" s="6" t="n">
        <v>539204</v>
      </c>
      <c r="C8" s="6" t="n">
        <v>588897</v>
      </c>
      <c r="D8" s="6" t="n">
        <v>1170290</v>
      </c>
      <c r="E8" s="6" t="n">
        <v>122524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Schedule of Future Minimum Operating Lease Payments (Details)</t>
        </is>
      </c>
      <c r="B1" s="2" t="inlineStr">
        <is>
          <t>Jun. 30, 2021USD ($)</t>
        </is>
      </c>
    </row>
    <row r="2">
      <c r="A2" s="3" t="inlineStr">
        <is>
          <t>Leases [Abstract]</t>
        </is>
      </c>
    </row>
    <row r="3">
      <c r="A3" s="4" t="inlineStr">
        <is>
          <t>Total lease payments</t>
        </is>
      </c>
      <c r="B3" s="6" t="n">
        <v>1191330</v>
      </c>
    </row>
    <row r="4">
      <c r="A4" s="4" t="inlineStr">
        <is>
          <t>Less: Interest</t>
        </is>
      </c>
      <c r="B4" s="5" t="n">
        <v>-21952</v>
      </c>
    </row>
    <row r="5">
      <c r="A5" s="4" t="inlineStr">
        <is>
          <t>Present value of lease liabilities</t>
        </is>
      </c>
      <c r="B5" s="6" t="n">
        <v>11693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9051422</v>
      </c>
      <c r="C4" s="6" t="n">
        <v>5345455</v>
      </c>
      <c r="D4" s="6" t="n">
        <v>17673980</v>
      </c>
      <c r="E4" s="6" t="n">
        <v>11101696</v>
      </c>
    </row>
    <row r="5">
      <c r="A5" s="4" t="inlineStr">
        <is>
          <t>Sublease</t>
        </is>
      </c>
      <c r="B5" s="5" t="n">
        <v>246530</v>
      </c>
      <c r="C5" s="5" t="n">
        <v>246530</v>
      </c>
      <c r="D5" s="5" t="n">
        <v>493060</v>
      </c>
      <c r="E5" s="5" t="n">
        <v>493060</v>
      </c>
    </row>
    <row r="6">
      <c r="A6" s="3" t="inlineStr">
        <is>
          <t>Cost of revenue:</t>
        </is>
      </c>
    </row>
    <row r="7">
      <c r="A7" s="4" t="inlineStr">
        <is>
          <t>Total cost of revenue</t>
        </is>
      </c>
      <c r="B7" s="5" t="n">
        <v>2519407</v>
      </c>
      <c r="C7" s="5" t="n">
        <v>1084981</v>
      </c>
      <c r="D7" s="5" t="n">
        <v>5126090</v>
      </c>
      <c r="E7" s="5" t="n">
        <v>2036396</v>
      </c>
    </row>
    <row r="8">
      <c r="A8" s="4" t="inlineStr">
        <is>
          <t>Sublease</t>
        </is>
      </c>
      <c r="B8" s="5" t="n">
        <v>246530</v>
      </c>
      <c r="C8" s="5" t="n">
        <v>246530</v>
      </c>
      <c r="D8" s="5" t="n">
        <v>493060</v>
      </c>
      <c r="E8" s="5" t="n">
        <v>493060</v>
      </c>
    </row>
    <row r="9">
      <c r="A9" s="4" t="inlineStr">
        <is>
          <t>Gross margin</t>
        </is>
      </c>
      <c r="B9" s="5" t="n">
        <v>6532015</v>
      </c>
      <c r="C9" s="5" t="n">
        <v>4260474</v>
      </c>
      <c r="D9" s="5" t="n">
        <v>12547890</v>
      </c>
      <c r="E9" s="5" t="n">
        <v>9065300</v>
      </c>
    </row>
    <row r="10">
      <c r="A10" s="3" t="inlineStr">
        <is>
          <t>Operating expenses:</t>
        </is>
      </c>
    </row>
    <row r="11">
      <c r="A11" s="4" t="inlineStr">
        <is>
          <t>Research and development</t>
        </is>
      </c>
      <c r="B11" s="5" t="n">
        <v>2717078</v>
      </c>
      <c r="C11" s="5" t="n">
        <v>1976942</v>
      </c>
      <c r="D11" s="5" t="n">
        <v>5084119</v>
      </c>
      <c r="E11" s="5" t="n">
        <v>4086112</v>
      </c>
    </row>
    <row r="12">
      <c r="A12" s="4" t="inlineStr">
        <is>
          <t>Sales and marketing</t>
        </is>
      </c>
      <c r="B12" s="5" t="n">
        <v>3044750</v>
      </c>
      <c r="C12" s="5" t="n">
        <v>2541749</v>
      </c>
      <c r="D12" s="5" t="n">
        <v>5991966</v>
      </c>
      <c r="E12" s="5" t="n">
        <v>5457173</v>
      </c>
    </row>
    <row r="13">
      <c r="A13" s="4" t="inlineStr">
        <is>
          <t>General and administrative</t>
        </is>
      </c>
      <c r="B13" s="5" t="n">
        <v>4160909</v>
      </c>
      <c r="C13" s="5" t="n">
        <v>1663456</v>
      </c>
      <c r="D13" s="5" t="n">
        <v>6390648</v>
      </c>
      <c r="E13" s="5" t="n">
        <v>3496181</v>
      </c>
    </row>
    <row r="14">
      <c r="A14" s="4" t="inlineStr">
        <is>
          <t>Total operating expenses</t>
        </is>
      </c>
      <c r="B14" s="5" t="n">
        <v>9922737</v>
      </c>
      <c r="C14" s="5" t="n">
        <v>6182147</v>
      </c>
      <c r="D14" s="5" t="n">
        <v>17466733</v>
      </c>
      <c r="E14" s="5" t="n">
        <v>13039466</v>
      </c>
    </row>
    <row r="15">
      <c r="A15" s="4" t="inlineStr">
        <is>
          <t>Operating loss</t>
        </is>
      </c>
      <c r="B15" s="5" t="n">
        <v>-3390722</v>
      </c>
      <c r="C15" s="5" t="n">
        <v>-1921673</v>
      </c>
      <c r="D15" s="5" t="n">
        <v>-4918843</v>
      </c>
      <c r="E15" s="5" t="n">
        <v>-3974166</v>
      </c>
    </row>
    <row r="16">
      <c r="A16" s="4" t="inlineStr">
        <is>
          <t>Interest (expense) income, net</t>
        </is>
      </c>
      <c r="B16" s="5" t="n">
        <v>-2567</v>
      </c>
      <c r="C16" s="5" t="n">
        <v>567</v>
      </c>
      <c r="D16" s="5" t="n">
        <v>-6843</v>
      </c>
      <c r="E16" s="5" t="n">
        <v>81529</v>
      </c>
    </row>
    <row r="17">
      <c r="A17" s="4" t="inlineStr">
        <is>
          <t>Gain on extinguishment of debt</t>
        </is>
      </c>
      <c r="B17" s="5" t="n">
        <v>2182891</v>
      </c>
      <c r="C17" s="4" t="inlineStr">
        <is>
          <t xml:space="preserve"> </t>
        </is>
      </c>
      <c r="D17" s="5" t="n">
        <v>2182891</v>
      </c>
      <c r="E17" s="4" t="inlineStr">
        <is>
          <t xml:space="preserve"> </t>
        </is>
      </c>
    </row>
    <row r="18">
      <c r="A18" s="4" t="inlineStr">
        <is>
          <t>Net loss</t>
        </is>
      </c>
      <c r="B18" s="5" t="n">
        <v>-1210398</v>
      </c>
      <c r="C18" s="5" t="n">
        <v>-1921106</v>
      </c>
      <c r="D18" s="5" t="n">
        <v>-2742795</v>
      </c>
      <c r="E18" s="5" t="n">
        <v>-3892637</v>
      </c>
    </row>
    <row r="19">
      <c r="A19" s="4" t="inlineStr">
        <is>
          <t>Cumulative dividend on Series A convertible preferred stock</t>
        </is>
      </c>
      <c r="B19" s="5" t="n">
        <v>-335197</v>
      </c>
      <c r="C19" s="5" t="n">
        <v>-342126</v>
      </c>
      <c r="D19" s="5" t="n">
        <v>-667748</v>
      </c>
      <c r="E19" s="5" t="n">
        <v>-685849</v>
      </c>
    </row>
    <row r="20">
      <c r="A20" s="4" t="inlineStr">
        <is>
          <t>Loss attributable to common stockholders</t>
        </is>
      </c>
      <c r="B20" s="6" t="n">
        <v>-1545595</v>
      </c>
      <c r="C20" s="6" t="n">
        <v>-2263232</v>
      </c>
      <c r="D20" s="6" t="n">
        <v>-3410543</v>
      </c>
      <c r="E20" s="6" t="n">
        <v>-4578486</v>
      </c>
    </row>
    <row r="21">
      <c r="A21" s="3" t="inlineStr">
        <is>
          <t>Net loss per share attributable to common stockholders:</t>
        </is>
      </c>
    </row>
    <row r="22">
      <c r="A22" s="4" t="inlineStr">
        <is>
          <t>Basic</t>
        </is>
      </c>
      <c r="B22" s="8" t="n">
        <v>-0.02</v>
      </c>
      <c r="C22" s="8" t="n">
        <v>-0.03</v>
      </c>
      <c r="D22" s="8" t="n">
        <v>-0.05</v>
      </c>
      <c r="E22" s="8" t="n">
        <v>-0.06</v>
      </c>
    </row>
    <row r="23">
      <c r="A23" s="4" t="inlineStr">
        <is>
          <t>Diluted</t>
        </is>
      </c>
      <c r="B23" s="8" t="n">
        <v>-0.02</v>
      </c>
      <c r="C23" s="8" t="n">
        <v>-0.03</v>
      </c>
      <c r="D23" s="8" t="n">
        <v>-0.05</v>
      </c>
      <c r="E23" s="8" t="n">
        <v>-0.06</v>
      </c>
    </row>
    <row r="24">
      <c r="A24" s="3" t="inlineStr">
        <is>
          <t>Weighted average number of common shares and equivalents:</t>
        </is>
      </c>
    </row>
    <row r="25">
      <c r="A25" s="4" t="inlineStr">
        <is>
          <t>Basic</t>
        </is>
      </c>
      <c r="B25" s="5" t="n">
        <v>75547574</v>
      </c>
      <c r="C25" s="5" t="n">
        <v>71628762</v>
      </c>
      <c r="D25" s="5" t="n">
        <v>75362521</v>
      </c>
      <c r="E25" s="5" t="n">
        <v>70749401</v>
      </c>
    </row>
    <row r="26">
      <c r="A26" s="4" t="inlineStr">
        <is>
          <t>Diluted</t>
        </is>
      </c>
      <c r="B26" s="5" t="n">
        <v>75547574</v>
      </c>
      <c r="C26" s="5" t="n">
        <v>71628762</v>
      </c>
      <c r="D26" s="5" t="n">
        <v>75362521</v>
      </c>
      <c r="E26" s="5" t="n">
        <v>70749401</v>
      </c>
    </row>
    <row r="27">
      <c r="A27" s="4" t="inlineStr">
        <is>
          <t>Systems [Member]</t>
        </is>
      </c>
    </row>
    <row r="28">
      <c r="A28" s="3" t="inlineStr">
        <is>
          <t>Revenue:</t>
        </is>
      </c>
    </row>
    <row r="29">
      <c r="A29" s="4" t="inlineStr">
        <is>
          <t>Total revenue</t>
        </is>
      </c>
      <c r="B29" s="6" t="n">
        <v>2686180</v>
      </c>
      <c r="C29" s="6" t="n">
        <v>12769</v>
      </c>
      <c r="D29" s="6" t="n">
        <v>5288692</v>
      </c>
      <c r="E29" s="6" t="n">
        <v>12769</v>
      </c>
    </row>
    <row r="30">
      <c r="A30" s="3" t="inlineStr">
        <is>
          <t>Cost of revenue:</t>
        </is>
      </c>
    </row>
    <row r="31">
      <c r="A31" s="4" t="inlineStr">
        <is>
          <t>Total cost of revenue</t>
        </is>
      </c>
      <c r="B31" s="5" t="n">
        <v>1389588</v>
      </c>
      <c r="C31" s="5" t="n">
        <v>157514</v>
      </c>
      <c r="D31" s="5" t="n">
        <v>2825123</v>
      </c>
      <c r="E31" s="5" t="n">
        <v>222536</v>
      </c>
    </row>
    <row r="32">
      <c r="A32" s="4" t="inlineStr">
        <is>
          <t>Dispsables service and accesories [Member]</t>
        </is>
      </c>
    </row>
    <row r="33">
      <c r="A33" s="3" t="inlineStr">
        <is>
          <t>Revenue:</t>
        </is>
      </c>
    </row>
    <row r="34">
      <c r="A34" s="4" t="inlineStr">
        <is>
          <t>Total revenue</t>
        </is>
      </c>
      <c r="B34" s="5" t="n">
        <v>6118712</v>
      </c>
      <c r="C34" s="5" t="n">
        <v>5086156</v>
      </c>
      <c r="D34" s="5" t="n">
        <v>11892228</v>
      </c>
      <c r="E34" s="5" t="n">
        <v>10595867</v>
      </c>
    </row>
    <row r="35">
      <c r="A35" s="3" t="inlineStr">
        <is>
          <t>Cost of revenue:</t>
        </is>
      </c>
    </row>
    <row r="36">
      <c r="A36" s="4" t="inlineStr">
        <is>
          <t>Total cost of revenue</t>
        </is>
      </c>
      <c r="B36" s="6" t="n">
        <v>883289</v>
      </c>
      <c r="C36" s="6" t="n">
        <v>680937</v>
      </c>
      <c r="D36" s="6" t="n">
        <v>1807907</v>
      </c>
      <c r="E36" s="6" t="n">
        <v>1320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Leases (Details Narrative)</t>
        </is>
      </c>
      <c r="B1" s="2" t="inlineStr">
        <is>
          <t>Mar. 01, 2021USD ($)ft²</t>
        </is>
      </c>
      <c r="C1" s="2" t="inlineStr">
        <is>
          <t>Jun. 30, 2021USD ($)</t>
        </is>
      </c>
      <c r="D1" s="2" t="inlineStr">
        <is>
          <t>Jun. 30, 2020USD ($)</t>
        </is>
      </c>
      <c r="E1" s="2" t="inlineStr">
        <is>
          <t>Jun. 30, 2021USD ($)</t>
        </is>
      </c>
      <c r="F1" s="2" t="inlineStr">
        <is>
          <t>Jun. 30, 2020USD ($)</t>
        </is>
      </c>
    </row>
    <row r="2">
      <c r="A2" s="3" t="inlineStr">
        <is>
          <t>Lessee, Lease, Description [Line Items]</t>
        </is>
      </c>
    </row>
    <row r="3">
      <c r="A3" s="4" t="inlineStr">
        <is>
          <t>Weighted average discount rate for operating leases</t>
        </is>
      </c>
      <c r="C3" s="4" t="inlineStr">
        <is>
          <t>9.00%</t>
        </is>
      </c>
      <c r="E3" s="4" t="inlineStr">
        <is>
          <t>9.00%</t>
        </is>
      </c>
    </row>
    <row r="4">
      <c r="A4" s="4" t="inlineStr">
        <is>
          <t>Weighted average remaining lease term for operating lease term</t>
        </is>
      </c>
      <c r="C4" s="4" t="inlineStr">
        <is>
          <t>6 months</t>
        </is>
      </c>
      <c r="E4" s="4" t="inlineStr">
        <is>
          <t>6 months</t>
        </is>
      </c>
    </row>
    <row r="5">
      <c r="A5" s="4" t="inlineStr">
        <is>
          <t>Undiscounted future cash flows to be received under the sublease</t>
        </is>
      </c>
      <c r="C5" s="6" t="n">
        <v>500000</v>
      </c>
      <c r="E5" s="6" t="n">
        <v>500000</v>
      </c>
    </row>
    <row r="6">
      <c r="A6" s="4" t="inlineStr">
        <is>
          <t>Annual rent under the terms, lease</t>
        </is>
      </c>
      <c r="C6" s="6" t="n">
        <v>582712</v>
      </c>
      <c r="D6" s="6" t="n">
        <v>585584</v>
      </c>
      <c r="E6" s="6" t="n">
        <v>1165424</v>
      </c>
      <c r="F6" s="6" t="n">
        <v>1171170</v>
      </c>
    </row>
    <row r="7">
      <c r="A7" s="4" t="inlineStr">
        <is>
          <t>Office Lease Agreement [Member] | Globe Building Company [Member] | Office Space and Manufacturing Facilities [Member]</t>
        </is>
      </c>
    </row>
    <row r="8">
      <c r="A8" s="3" t="inlineStr">
        <is>
          <t>Lessee, Lease, Description [Line Items]</t>
        </is>
      </c>
    </row>
    <row r="9">
      <c r="A9" s="4" t="inlineStr">
        <is>
          <t>Area of Land | ft²</t>
        </is>
      </c>
      <c r="B9" s="5" t="n">
        <v>43100</v>
      </c>
    </row>
    <row r="10">
      <c r="A10" s="4" t="inlineStr">
        <is>
          <t>Lease effective date</t>
        </is>
      </c>
      <c r="B10" s="4" t="inlineStr">
        <is>
          <t>Jan. 1,
		2022</t>
        </is>
      </c>
    </row>
    <row r="11">
      <c r="A11" s="4" t="inlineStr">
        <is>
          <t>Operating lease, term of contract</t>
        </is>
      </c>
      <c r="B11" s="4" t="inlineStr">
        <is>
          <t>10 years</t>
        </is>
      </c>
    </row>
    <row r="12">
      <c r="A12" s="4" t="inlineStr">
        <is>
          <t>Operating lease, option to extend</t>
        </is>
      </c>
      <c r="B12" s="4" t="inlineStr">
        <is>
          <t>two renewal options of</t>
        </is>
      </c>
    </row>
    <row r="13">
      <c r="A13" s="4" t="inlineStr">
        <is>
          <t>Operating lease, renewal term</t>
        </is>
      </c>
      <c r="B13" s="4" t="inlineStr">
        <is>
          <t>5 years</t>
        </is>
      </c>
    </row>
    <row r="14">
      <c r="A14" s="4" t="inlineStr">
        <is>
          <t>Office Lease Agreement [Member] | Globe Building Company [Member] | Office Space and Manufacturing Facilities [Member] | Minimum Annual Rent in 2022 [Member]</t>
        </is>
      </c>
    </row>
    <row r="15">
      <c r="A15" s="3" t="inlineStr">
        <is>
          <t>Lessee, Lease, Description [Line Items]</t>
        </is>
      </c>
    </row>
    <row r="16">
      <c r="A16" s="4" t="inlineStr">
        <is>
          <t>Annual rent under the terms, lease</t>
        </is>
      </c>
      <c r="B16" s="6" t="n">
        <v>800000</v>
      </c>
    </row>
    <row r="17">
      <c r="A17" s="4" t="inlineStr">
        <is>
          <t>Office Lease Agreement [Member] | Globe Building Company [Member] | Office Space and Manufacturing Facilities [Member] | Minimum Annual Rent in 2031 [Member]</t>
        </is>
      </c>
    </row>
    <row r="18">
      <c r="A18" s="3" t="inlineStr">
        <is>
          <t>Lessee, Lease, Description [Line Items]</t>
        </is>
      </c>
    </row>
    <row r="19">
      <c r="A19" s="4" t="inlineStr">
        <is>
          <t>Annual rent under the terms, lease</t>
        </is>
      </c>
      <c r="B19" s="6"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Jun. 30, 2021</t>
        </is>
      </c>
      <c r="C1" s="2" t="inlineStr">
        <is>
          <t>Dec. 31, 2020</t>
        </is>
      </c>
    </row>
    <row r="2">
      <c r="A2" s="3" t="inlineStr">
        <is>
          <t>Payables and Accruals [Abstract]</t>
        </is>
      </c>
    </row>
    <row r="3">
      <c r="A3" s="4" t="inlineStr">
        <is>
          <t>Accrued salaries, bonus, and benefits</t>
        </is>
      </c>
      <c r="B3" s="6" t="n">
        <v>1424592</v>
      </c>
      <c r="C3" s="6" t="n">
        <v>2044826</v>
      </c>
    </row>
    <row r="4">
      <c r="A4" s="4" t="inlineStr">
        <is>
          <t>Accrued licenses and maintenance fees</t>
        </is>
      </c>
      <c r="B4" s="5" t="n">
        <v>483879</v>
      </c>
      <c r="C4" s="5" t="n">
        <v>483879</v>
      </c>
    </row>
    <row r="5">
      <c r="A5" s="4" t="inlineStr">
        <is>
          <t>Accrued warranties</t>
        </is>
      </c>
      <c r="B5" s="5" t="n">
        <v>222206</v>
      </c>
      <c r="C5" s="5" t="n">
        <v>157615</v>
      </c>
    </row>
    <row r="6">
      <c r="A6" s="4" t="inlineStr">
        <is>
          <t>Accrued taxes</t>
        </is>
      </c>
      <c r="B6" s="5" t="n">
        <v>167979</v>
      </c>
      <c r="C6" s="5" t="n">
        <v>172744</v>
      </c>
    </row>
    <row r="7">
      <c r="A7" s="4" t="inlineStr">
        <is>
          <t>Accrued professional services</t>
        </is>
      </c>
      <c r="B7" s="5" t="n">
        <v>453348</v>
      </c>
      <c r="C7" s="5" t="n">
        <v>138359</v>
      </c>
    </row>
    <row r="8">
      <c r="A8" s="4" t="inlineStr">
        <is>
          <t>Other</t>
        </is>
      </c>
      <c r="B8" s="5" t="n">
        <v>312071</v>
      </c>
      <c r="C8" s="5" t="n">
        <v>343043</v>
      </c>
    </row>
    <row r="9">
      <c r="A9" s="4" t="inlineStr">
        <is>
          <t>Total accrued liabilities</t>
        </is>
      </c>
      <c r="B9" s="5" t="n">
        <v>3064075</v>
      </c>
      <c r="C9" s="5" t="n">
        <v>3340466</v>
      </c>
    </row>
    <row r="10">
      <c r="A10" s="4" t="inlineStr">
        <is>
          <t>Less: Long term accrued liabilities</t>
        </is>
      </c>
      <c r="B10" s="5" t="n">
        <v>-206596</v>
      </c>
      <c r="C10" s="5" t="n">
        <v>-131231</v>
      </c>
    </row>
    <row r="11">
      <c r="A11" s="4" t="inlineStr">
        <is>
          <t>Total current accrued liabilities</t>
        </is>
      </c>
      <c r="B11" s="6" t="n">
        <v>2857479</v>
      </c>
      <c r="C11" s="6" t="n">
        <v>32092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6" customWidth="1" min="5" max="5"/>
    <col width="14" customWidth="1" min="6" max="6"/>
  </cols>
  <sheetData>
    <row r="1">
      <c r="A1" s="1" t="inlineStr">
        <is>
          <t>Debt and Credit Facilities (Details Narrative) - USD ($)</t>
        </is>
      </c>
      <c r="B1" s="2" t="inlineStr">
        <is>
          <t>Apr. 20, 2020</t>
        </is>
      </c>
      <c r="C1" s="2" t="inlineStr">
        <is>
          <t>Jun. 30, 2021</t>
        </is>
      </c>
      <c r="D1" s="2" t="inlineStr">
        <is>
          <t>Jun. 30, 2020</t>
        </is>
      </c>
      <c r="E1" s="2" t="inlineStr">
        <is>
          <t>Jun. 30, 2021</t>
        </is>
      </c>
      <c r="F1" s="2" t="inlineStr">
        <is>
          <t>Jun. 30, 2020</t>
        </is>
      </c>
    </row>
    <row r="2">
      <c r="A2" s="3" t="inlineStr">
        <is>
          <t>Line of Credit Facility [Line Items]</t>
        </is>
      </c>
    </row>
    <row r="3">
      <c r="A3" s="4" t="inlineStr">
        <is>
          <t>Proceeds from Bank Debt</t>
        </is>
      </c>
      <c r="E3" s="4" t="inlineStr">
        <is>
          <t xml:space="preserve"> </t>
        </is>
      </c>
      <c r="F3" s="6" t="n">
        <v>2158310</v>
      </c>
    </row>
    <row r="4">
      <c r="A4" s="4" t="inlineStr">
        <is>
          <t>Gain (Loss) on Extinguishment of Debt</t>
        </is>
      </c>
      <c r="C4" s="6" t="n">
        <v>2182891</v>
      </c>
      <c r="D4" s="4" t="inlineStr">
        <is>
          <t xml:space="preserve"> </t>
        </is>
      </c>
      <c r="E4" s="6" t="n">
        <v>2182891</v>
      </c>
      <c r="F4" s="4" t="inlineStr">
        <is>
          <t xml:space="preserve"> </t>
        </is>
      </c>
    </row>
    <row r="5">
      <c r="A5" s="4" t="inlineStr">
        <is>
          <t>Paycheck Protection Program [Member]</t>
        </is>
      </c>
    </row>
    <row r="6">
      <c r="A6" s="3" t="inlineStr">
        <is>
          <t>Line of Credit Facility [Line Items]</t>
        </is>
      </c>
    </row>
    <row r="7">
      <c r="A7" s="4" t="inlineStr">
        <is>
          <t>Proceeds from Bank Debt</t>
        </is>
      </c>
      <c r="B7" s="6" t="n">
        <v>2200000</v>
      </c>
    </row>
    <row r="8">
      <c r="A8" s="4" t="inlineStr">
        <is>
          <t>Gain (Loss) on Extinguishment of Debt</t>
        </is>
      </c>
      <c r="C8" s="6" t="n">
        <v>2200000</v>
      </c>
    </row>
    <row r="9">
      <c r="A9" s="4" t="inlineStr">
        <is>
          <t>Revolving Credit Facility [Member] | Primary Lender [Member]</t>
        </is>
      </c>
    </row>
    <row r="10">
      <c r="A10" s="3" t="inlineStr">
        <is>
          <t>Line of Credit Facility [Line Items]</t>
        </is>
      </c>
    </row>
    <row r="11">
      <c r="A11" s="4" t="inlineStr">
        <is>
          <t>Line of credit facility, expiration date</t>
        </is>
      </c>
      <c r="E11" s="4" t="inlineStr">
        <is>
          <t>Jun. 30,
		20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7" customWidth="1" min="2" max="2"/>
  </cols>
  <sheetData>
    <row r="1">
      <c r="A1" s="1" t="inlineStr">
        <is>
          <t>Summary of Performance Award And Market Capitalization Milestones (Details) - PSU Agreement [Member] - Mr. Fischel [Member]</t>
        </is>
      </c>
      <c r="B1" s="2" t="inlineStr">
        <is>
          <t>Feb. 23, 2021USD ($)shares</t>
        </is>
      </c>
    </row>
    <row r="2">
      <c r="A2" s="3" t="inlineStr">
        <is>
          <t>Collaborative Arrangement and Arrangement Other than Collaborative [Line Items]</t>
        </is>
      </c>
    </row>
    <row r="3">
      <c r="A3" s="4" t="inlineStr">
        <is>
          <t>No. of Shares Subject to PSU | shares</t>
        </is>
      </c>
      <c r="B3" s="5" t="n">
        <v>13000000</v>
      </c>
    </row>
    <row r="4">
      <c r="A4" s="4" t="inlineStr">
        <is>
          <t>Market Capitalization Milestones | $</t>
        </is>
      </c>
      <c r="B4" s="6" t="n">
        <v>1000000000</v>
      </c>
    </row>
    <row r="5">
      <c r="A5" s="4" t="inlineStr">
        <is>
          <t>Share-based Payment Arrangement, Tranche One [Member]</t>
        </is>
      </c>
    </row>
    <row r="6">
      <c r="A6" s="3" t="inlineStr">
        <is>
          <t>Collaborative Arrangement and Arrangement Other than Collaborative [Line Items]</t>
        </is>
      </c>
    </row>
    <row r="7">
      <c r="A7" s="4" t="inlineStr">
        <is>
          <t>No. of Shares Subject to PSU | shares</t>
        </is>
      </c>
      <c r="B7" s="5" t="n">
        <v>1000000</v>
      </c>
    </row>
    <row r="8">
      <c r="A8" s="4" t="inlineStr">
        <is>
          <t>Market Capitalization Milestones | $</t>
        </is>
      </c>
      <c r="B8" s="6" t="n">
        <v>1000000000</v>
      </c>
    </row>
    <row r="9">
      <c r="A9" s="4" t="inlineStr">
        <is>
          <t>Share-based Payment Arrangement, Tranche Two [Member]</t>
        </is>
      </c>
    </row>
    <row r="10">
      <c r="A10" s="3" t="inlineStr">
        <is>
          <t>Collaborative Arrangement and Arrangement Other than Collaborative [Line Items]</t>
        </is>
      </c>
    </row>
    <row r="11">
      <c r="A11" s="4" t="inlineStr">
        <is>
          <t>No. of Shares Subject to PSU | shares</t>
        </is>
      </c>
      <c r="B11" s="5" t="n">
        <v>1500000</v>
      </c>
    </row>
    <row r="12">
      <c r="A12" s="4" t="inlineStr">
        <is>
          <t>Market Capitalization Milestones | $</t>
        </is>
      </c>
      <c r="B12" s="6" t="n">
        <v>1500000000</v>
      </c>
    </row>
    <row r="13">
      <c r="A13" s="4" t="inlineStr">
        <is>
          <t>Share-based Payment Arrangement, Tranche Three [Member]</t>
        </is>
      </c>
    </row>
    <row r="14">
      <c r="A14" s="3" t="inlineStr">
        <is>
          <t>Collaborative Arrangement and Arrangement Other than Collaborative [Line Items]</t>
        </is>
      </c>
    </row>
    <row r="15">
      <c r="A15" s="4" t="inlineStr">
        <is>
          <t>No. of Shares Subject to PSU | shares</t>
        </is>
      </c>
      <c r="B15" s="5" t="n">
        <v>1500000</v>
      </c>
    </row>
    <row r="16">
      <c r="A16" s="4" t="inlineStr">
        <is>
          <t>Market Capitalization Milestones | $</t>
        </is>
      </c>
      <c r="B16" s="6" t="n">
        <v>2000000000</v>
      </c>
    </row>
    <row r="17">
      <c r="A17" s="4" t="inlineStr">
        <is>
          <t>ShareBased Compensation Award Tranche Four [Member]</t>
        </is>
      </c>
    </row>
    <row r="18">
      <c r="A18" s="3" t="inlineStr">
        <is>
          <t>Collaborative Arrangement and Arrangement Other than Collaborative [Line Items]</t>
        </is>
      </c>
    </row>
    <row r="19">
      <c r="A19" s="4" t="inlineStr">
        <is>
          <t>No. of Shares Subject to PSU | shares</t>
        </is>
      </c>
      <c r="B19" s="5" t="n">
        <v>2000000</v>
      </c>
    </row>
    <row r="20">
      <c r="A20" s="4" t="inlineStr">
        <is>
          <t>Market Capitalization Milestones | $</t>
        </is>
      </c>
      <c r="B20" s="6" t="n">
        <v>2500000000</v>
      </c>
    </row>
    <row r="21">
      <c r="A21" s="4" t="inlineStr">
        <is>
          <t>ShareBased Compensation Award Tranche [FiveMember]</t>
        </is>
      </c>
    </row>
    <row r="22">
      <c r="A22" s="3" t="inlineStr">
        <is>
          <t>Collaborative Arrangement and Arrangement Other than Collaborative [Line Items]</t>
        </is>
      </c>
    </row>
    <row r="23">
      <c r="A23" s="4" t="inlineStr">
        <is>
          <t>No. of Shares Subject to PSU | shares</t>
        </is>
      </c>
      <c r="B23" s="5" t="n">
        <v>1000000</v>
      </c>
    </row>
    <row r="24">
      <c r="A24" s="4" t="inlineStr">
        <is>
          <t>Market Capitalization Milestones | $</t>
        </is>
      </c>
      <c r="B24" s="6" t="n">
        <v>3000000000</v>
      </c>
    </row>
    <row r="25">
      <c r="A25" s="4" t="inlineStr">
        <is>
          <t>ShareBased Compensation Award Tranche Six [Member]</t>
        </is>
      </c>
    </row>
    <row r="26">
      <c r="A26" s="3" t="inlineStr">
        <is>
          <t>Collaborative Arrangement and Arrangement Other than Collaborative [Line Items]</t>
        </is>
      </c>
    </row>
    <row r="27">
      <c r="A27" s="4" t="inlineStr">
        <is>
          <t>No. of Shares Subject to PSU | shares</t>
        </is>
      </c>
      <c r="B27" s="5" t="n">
        <v>1000000</v>
      </c>
    </row>
    <row r="28">
      <c r="A28" s="4" t="inlineStr">
        <is>
          <t>Market Capitalization Milestones | $</t>
        </is>
      </c>
      <c r="B28" s="6" t="n">
        <v>3500000000</v>
      </c>
    </row>
    <row r="29">
      <c r="A29" s="4" t="inlineStr">
        <is>
          <t>ShareBased Compensation Award Tranche Seven [Member]</t>
        </is>
      </c>
    </row>
    <row r="30">
      <c r="A30" s="3" t="inlineStr">
        <is>
          <t>Collaborative Arrangement and Arrangement Other than Collaborative [Line Items]</t>
        </is>
      </c>
    </row>
    <row r="31">
      <c r="A31" s="4" t="inlineStr">
        <is>
          <t>No. of Shares Subject to PSU | shares</t>
        </is>
      </c>
      <c r="B31" s="5" t="n">
        <v>1000000</v>
      </c>
    </row>
    <row r="32">
      <c r="A32" s="4" t="inlineStr">
        <is>
          <t>Market Capitalization Milestones | $</t>
        </is>
      </c>
      <c r="B32" s="6" t="n">
        <v>4000000000</v>
      </c>
    </row>
    <row r="33">
      <c r="A33" s="4" t="inlineStr">
        <is>
          <t>ShareBased Compensation Award Tranche Eight [Member]</t>
        </is>
      </c>
    </row>
    <row r="34">
      <c r="A34" s="3" t="inlineStr">
        <is>
          <t>Collaborative Arrangement and Arrangement Other than Collaborative [Line Items]</t>
        </is>
      </c>
    </row>
    <row r="35">
      <c r="A35" s="4" t="inlineStr">
        <is>
          <t>No. of Shares Subject to PSU | shares</t>
        </is>
      </c>
      <c r="B35" s="5" t="n">
        <v>2000000</v>
      </c>
    </row>
    <row r="36">
      <c r="A36" s="4" t="inlineStr">
        <is>
          <t>Market Capitalization Milestones | $</t>
        </is>
      </c>
      <c r="B36" s="6" t="n">
        <v>4500000000</v>
      </c>
    </row>
    <row r="37">
      <c r="A37" s="4" t="inlineStr">
        <is>
          <t>ShareBased Compensation Award Tranche Nine [Member]</t>
        </is>
      </c>
    </row>
    <row r="38">
      <c r="A38" s="3" t="inlineStr">
        <is>
          <t>Collaborative Arrangement and Arrangement Other than Collaborative [Line Items]</t>
        </is>
      </c>
    </row>
    <row r="39">
      <c r="A39" s="4" t="inlineStr">
        <is>
          <t>No. of Shares Subject to PSU | shares</t>
        </is>
      </c>
      <c r="B39" s="5" t="n">
        <v>1000000</v>
      </c>
    </row>
    <row r="40">
      <c r="A40" s="4" t="inlineStr">
        <is>
          <t>Market Capitalization Milestones | $</t>
        </is>
      </c>
      <c r="B40" s="6" t="n">
        <v>5000000000</v>
      </c>
    </row>
    <row r="41">
      <c r="A41" s="4" t="inlineStr">
        <is>
          <t>Share Based Compensation Award Tranche Ten [Member]</t>
        </is>
      </c>
    </row>
    <row r="42">
      <c r="A42" s="3" t="inlineStr">
        <is>
          <t>Collaborative Arrangement and Arrangement Other than Collaborative [Line Items]</t>
        </is>
      </c>
    </row>
    <row r="43">
      <c r="A43" s="4" t="inlineStr">
        <is>
          <t>No. of Shares Subject to PSU | shares</t>
        </is>
      </c>
      <c r="B43" s="5" t="n">
        <v>1000000</v>
      </c>
    </row>
    <row r="44">
      <c r="A44" s="4" t="inlineStr">
        <is>
          <t>Market Capitalization Milestones | $</t>
        </is>
      </c>
      <c r="B44" s="6" t="n">
        <v>55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ummary of Option and Stock Appreciation Rights Activity (Details)</t>
        </is>
      </c>
      <c r="B1" s="2" t="inlineStr">
        <is>
          <t>6 Months Ended</t>
        </is>
      </c>
    </row>
    <row r="2">
      <c r="B2" s="2" t="inlineStr">
        <is>
          <t>Jun. 30, 2021$ / sharesshares</t>
        </is>
      </c>
    </row>
    <row r="3">
      <c r="A3" s="3" t="inlineStr">
        <is>
          <t>SEC Schedule, 12-18, Supplemental Information, Property-Casualty Insurance Underwriters [Line Items]</t>
        </is>
      </c>
    </row>
    <row r="4">
      <c r="A4" s="4" t="inlineStr">
        <is>
          <t>Number of Options/SARs, Outstanding, Beginning Balance | shares</t>
        </is>
      </c>
      <c r="B4" s="5" t="n">
        <v>2456979</v>
      </c>
    </row>
    <row r="5">
      <c r="A5" s="4" t="inlineStr">
        <is>
          <t>Weighted Average Exercise Price per Share, Outstanding, Beginning Balance</t>
        </is>
      </c>
      <c r="B5" s="8" t="n">
        <v>2.9</v>
      </c>
    </row>
    <row r="6">
      <c r="A6" s="4" t="inlineStr">
        <is>
          <t>Number of Options/SARs, Granted | shares</t>
        </is>
      </c>
      <c r="B6" s="5" t="n">
        <v>829000</v>
      </c>
    </row>
    <row r="7">
      <c r="A7" s="4" t="inlineStr">
        <is>
          <t>Weighted Average Exercise Price per Share, Granted</t>
        </is>
      </c>
      <c r="B7" s="8" t="n">
        <v>6.97</v>
      </c>
    </row>
    <row r="8">
      <c r="A8" s="4" t="inlineStr">
        <is>
          <t>Number of Options/SARs, Exercised | shares</t>
        </is>
      </c>
      <c r="B8" s="5" t="n">
        <v>-270458</v>
      </c>
    </row>
    <row r="9">
      <c r="A9" s="4" t="inlineStr">
        <is>
          <t>Weighted Average Exercise Price per Share, Exercised</t>
        </is>
      </c>
      <c r="B9" s="8" t="n">
        <v>1.97</v>
      </c>
    </row>
    <row r="10">
      <c r="A10" s="4" t="inlineStr">
        <is>
          <t>Number of Options/SARs, Forfeited | shares</t>
        </is>
      </c>
      <c r="B10" s="5" t="n">
        <v>-170480</v>
      </c>
    </row>
    <row r="11">
      <c r="A11" s="4" t="inlineStr">
        <is>
          <t>Weighted Average Exercise Price per Share, Forfeited</t>
        </is>
      </c>
      <c r="B11" s="8" t="n">
        <v>6.88</v>
      </c>
    </row>
    <row r="12">
      <c r="A12" s="4" t="inlineStr">
        <is>
          <t>Number of Options/SARs, Outstanding, Ending Balance | shares</t>
        </is>
      </c>
      <c r="B12" s="5" t="n">
        <v>2845041</v>
      </c>
    </row>
    <row r="13">
      <c r="A13" s="4" t="inlineStr">
        <is>
          <t>Weighted Average Exercise Price per Share, Outstanding, Ending Balance</t>
        </is>
      </c>
      <c r="B13" s="8" t="n">
        <v>3.93</v>
      </c>
    </row>
    <row r="14">
      <c r="A14" s="4" t="inlineStr">
        <is>
          <t>Minimum [Member]</t>
        </is>
      </c>
    </row>
    <row r="15">
      <c r="A15" s="3" t="inlineStr">
        <is>
          <t>SEC Schedule, 12-18, Supplemental Information, Property-Casualty Insurance Underwriters [Line Items]</t>
        </is>
      </c>
    </row>
    <row r="16">
      <c r="A16" s="4" t="inlineStr">
        <is>
          <t>Range of Exercise Price, Beginning Balance</t>
        </is>
      </c>
      <c r="B16" s="10" t="n">
        <v>0.74</v>
      </c>
    </row>
    <row r="17">
      <c r="A17" s="4" t="inlineStr">
        <is>
          <t>Range of Exercise Price, Granted</t>
        </is>
      </c>
      <c r="B17" s="10" t="n">
        <v>6.96</v>
      </c>
    </row>
    <row r="18">
      <c r="A18" s="4" t="inlineStr">
        <is>
          <t>Range of Exercise Price, Exercised</t>
        </is>
      </c>
      <c r="B18" s="10" t="n">
        <v>0.74</v>
      </c>
    </row>
    <row r="19">
      <c r="A19" s="4" t="inlineStr">
        <is>
          <t>Range of Exercise Price, Forfeited</t>
        </is>
      </c>
      <c r="B19" s="10" t="n">
        <v>0.74</v>
      </c>
    </row>
    <row r="20">
      <c r="A20" s="4" t="inlineStr">
        <is>
          <t>Range of Exercise Price, Ending Balance</t>
        </is>
      </c>
      <c r="B20" s="10" t="n">
        <v>0.74</v>
      </c>
    </row>
    <row r="21">
      <c r="A21" s="4" t="inlineStr">
        <is>
          <t>Maximum [Member]</t>
        </is>
      </c>
    </row>
    <row r="22">
      <c r="A22" s="3" t="inlineStr">
        <is>
          <t>SEC Schedule, 12-18, Supplemental Information, Property-Casualty Insurance Underwriters [Line Items]</t>
        </is>
      </c>
    </row>
    <row r="23">
      <c r="A23" s="4" t="inlineStr">
        <is>
          <t>Range of Exercise Price, Beginning Balance</t>
        </is>
      </c>
      <c r="B23" s="10" t="n">
        <v>35.2</v>
      </c>
    </row>
    <row r="24">
      <c r="A24" s="4" t="inlineStr">
        <is>
          <t>Range of Exercise Price, Granted</t>
        </is>
      </c>
      <c r="B24" s="10" t="n">
        <v>7.91</v>
      </c>
    </row>
    <row r="25">
      <c r="A25" s="4" t="inlineStr">
        <is>
          <t>Range of Exercise Price, Exercised</t>
        </is>
      </c>
      <c r="B25" s="10" t="n">
        <v>4.52</v>
      </c>
    </row>
    <row r="26">
      <c r="A26" s="4" t="inlineStr">
        <is>
          <t>Range of Exercise Price, Forfeited</t>
        </is>
      </c>
      <c r="B26" s="10" t="n">
        <v>35.2</v>
      </c>
    </row>
    <row r="27">
      <c r="A27" s="4" t="inlineStr">
        <is>
          <t>Range of Exercise Price, Ending Balance</t>
        </is>
      </c>
      <c r="B27" s="8" t="n">
        <v>7.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Unit Activity (Details) - Restricted Stock Units (RSUs)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Restricted Stock Units, Outstanding, Beginning | shares</t>
        </is>
      </c>
      <c r="B4" s="5" t="n">
        <v>1112473</v>
      </c>
    </row>
    <row r="5">
      <c r="A5" s="4" t="inlineStr">
        <is>
          <t>Weighted Average Grant Date Fair Value Per Unit, Outstanding, Beginning | $ / shares</t>
        </is>
      </c>
      <c r="B5" s="8" t="n">
        <v>2.46</v>
      </c>
    </row>
    <row r="6">
      <c r="A6" s="4" t="inlineStr">
        <is>
          <t>Number of Restricted Stock Units, Granted | shares</t>
        </is>
      </c>
      <c r="B6" s="5" t="n">
        <v>205000</v>
      </c>
    </row>
    <row r="7">
      <c r="A7" s="4" t="inlineStr">
        <is>
          <t>Weighted Average Grant Date Fair Value Per Unit, Granted | $ / shares</t>
        </is>
      </c>
      <c r="B7" s="8" t="n">
        <v>5.16</v>
      </c>
    </row>
    <row r="8">
      <c r="A8" s="4" t="inlineStr">
        <is>
          <t>Number of Restricted Stock Units, Vested | shares</t>
        </is>
      </c>
      <c r="B8" s="5" t="n">
        <v>-272500</v>
      </c>
    </row>
    <row r="9">
      <c r="A9" s="4" t="inlineStr">
        <is>
          <t>Weighted Average Grant Date Fair Value Per Unit, Vested | $ / shares</t>
        </is>
      </c>
      <c r="B9" s="8" t="n">
        <v>2.88</v>
      </c>
    </row>
    <row r="10">
      <c r="A10" s="4" t="inlineStr">
        <is>
          <t>Number of Restricted Stock Units, Forfeited | shares</t>
        </is>
      </c>
      <c r="B10" s="4" t="inlineStr">
        <is>
          <t xml:space="preserve"> </t>
        </is>
      </c>
    </row>
    <row r="11">
      <c r="A11" s="4" t="inlineStr">
        <is>
          <t>Weighted Average Grant Date Fair Value Per Unit, Forfeited | $ / shares</t>
        </is>
      </c>
      <c r="B11" s="4" t="inlineStr">
        <is>
          <t xml:space="preserve"> </t>
        </is>
      </c>
    </row>
    <row r="12">
      <c r="A12" s="4" t="inlineStr">
        <is>
          <t>Number of Restricted Stock Units, Outstanding, Ending | shares</t>
        </is>
      </c>
      <c r="B12" s="5" t="n">
        <v>1044973</v>
      </c>
    </row>
    <row r="13">
      <c r="A13" s="4" t="inlineStr">
        <is>
          <t>Weighted Average Grant Date Fair Value Per Unit, Outstanding, Ending | $ / shares</t>
        </is>
      </c>
      <c r="B13" s="8" t="n">
        <v>2.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Convertible Preferred Stock and Stockholders’ Equity (Details Narrative) - USD ($)</t>
        </is>
      </c>
      <c r="B1" s="2" t="inlineStr">
        <is>
          <t>Feb. 23, 2021</t>
        </is>
      </c>
      <c r="C1" s="2" t="inlineStr">
        <is>
          <t>May 25, 2020</t>
        </is>
      </c>
      <c r="D1" s="2" t="inlineStr">
        <is>
          <t>Aug. 07, 2019</t>
        </is>
      </c>
      <c r="E1" s="2" t="inlineStr">
        <is>
          <t>Sep. 30, 2016</t>
        </is>
      </c>
      <c r="F1" s="2" t="inlineStr">
        <is>
          <t>Jun. 30, 2021</t>
        </is>
      </c>
      <c r="G1" s="2" t="inlineStr">
        <is>
          <t>Jun. 30, 2020</t>
        </is>
      </c>
      <c r="H1" s="2" t="inlineStr">
        <is>
          <t>Dec. 31, 2020</t>
        </is>
      </c>
    </row>
    <row r="2">
      <c r="A2" s="3" t="inlineStr">
        <is>
          <t>Subsidiary, Sale of Stock [Line Items]</t>
        </is>
      </c>
    </row>
    <row r="3">
      <c r="A3" s="4" t="inlineStr">
        <is>
          <t>Number of stockholders votes, description</t>
        </is>
      </c>
      <c r="F3" s="4" t="inlineStr">
        <is>
          <t>one</t>
        </is>
      </c>
    </row>
    <row r="4">
      <c r="A4" s="4" t="inlineStr">
        <is>
          <t>Dividends declared</t>
        </is>
      </c>
      <c r="F4" s="6" t="n">
        <v>0</v>
      </c>
    </row>
    <row r="5">
      <c r="A5" s="4" t="inlineStr">
        <is>
          <t>Common stock, par or stated value per share</t>
        </is>
      </c>
      <c r="F5" s="7" t="n">
        <v>0.001</v>
      </c>
      <c r="H5" s="7" t="n">
        <v>0.001</v>
      </c>
    </row>
    <row r="6">
      <c r="A6" s="4" t="inlineStr">
        <is>
          <t>Convertible preferred stock, par value</t>
        </is>
      </c>
      <c r="F6" s="11" t="n">
        <v>0.001</v>
      </c>
      <c r="H6" s="7" t="n">
        <v>0.001</v>
      </c>
    </row>
    <row r="7">
      <c r="A7" s="4" t="inlineStr">
        <is>
          <t>Preferred stock redemption, triggering event, percent of common stock sold threshold</t>
        </is>
      </c>
      <c r="E7" s="4" t="inlineStr">
        <is>
          <t>50.00%</t>
        </is>
      </c>
    </row>
    <row r="8">
      <c r="A8" s="4" t="inlineStr">
        <is>
          <t>Exercise price of warrants</t>
        </is>
      </c>
      <c r="F8" s="8" t="n">
        <v>0.7</v>
      </c>
    </row>
    <row r="9">
      <c r="A9" s="4" t="inlineStr">
        <is>
          <t>Warrants exercisable date</t>
        </is>
      </c>
      <c r="F9" s="4" t="inlineStr">
        <is>
          <t>Sep. 29,
		2021</t>
        </is>
      </c>
    </row>
    <row r="10">
      <c r="A10" s="4" t="inlineStr">
        <is>
          <t>Share-based Payment Arrangement, Noncash Expense</t>
        </is>
      </c>
      <c r="F10" s="6" t="n">
        <v>4156274</v>
      </c>
      <c r="G10" s="6" t="n">
        <v>1657721</v>
      </c>
    </row>
    <row r="11">
      <c r="A11" s="4" t="inlineStr">
        <is>
          <t>Total compensation cost not yet recognized</t>
        </is>
      </c>
      <c r="F11" s="6" t="n">
        <v>5700000</v>
      </c>
    </row>
    <row r="12">
      <c r="A12" s="4" t="inlineStr">
        <is>
          <t>Weighted average amortization period of total compensation cost not yet recognized</t>
        </is>
      </c>
      <c r="F12" s="4" t="inlineStr">
        <is>
          <t>four years</t>
        </is>
      </c>
    </row>
    <row r="13">
      <c r="A13" s="4" t="inlineStr">
        <is>
          <t>2012 Stock Incentive Plan [Member]</t>
        </is>
      </c>
    </row>
    <row r="14">
      <c r="A14" s="3" t="inlineStr">
        <is>
          <t>Subsidiary, Sale of Stock [Line Items]</t>
        </is>
      </c>
    </row>
    <row r="15">
      <c r="A15" s="4" t="inlineStr">
        <is>
          <t>Stock plan expiration date</t>
        </is>
      </c>
      <c r="F15" s="4" t="inlineStr">
        <is>
          <t>Mar. 25,
		2012</t>
        </is>
      </c>
    </row>
    <row r="16">
      <c r="A16" s="4" t="inlineStr">
        <is>
          <t>Stock Award Plans [Member]</t>
        </is>
      </c>
    </row>
    <row r="17">
      <c r="A17" s="3" t="inlineStr">
        <is>
          <t>Subsidiary, Sale of Stock [Line Items]</t>
        </is>
      </c>
    </row>
    <row r="18">
      <c r="A18" s="4" t="inlineStr">
        <is>
          <t>Reserved shares of common stock</t>
        </is>
      </c>
      <c r="F18" s="5" t="n">
        <v>5144178</v>
      </c>
    </row>
    <row r="19">
      <c r="A19" s="4" t="inlineStr">
        <is>
          <t>PSU Agreement [Member] | Mr. Fischel [Member]</t>
        </is>
      </c>
    </row>
    <row r="20">
      <c r="A20" s="3" t="inlineStr">
        <is>
          <t>Subsidiary, Sale of Stock [Line Items]</t>
        </is>
      </c>
    </row>
    <row r="21">
      <c r="A21" s="4" t="inlineStr">
        <is>
          <t>Performance award term</t>
        </is>
      </c>
      <c r="B21" s="4" t="inlineStr">
        <is>
          <t>10 years</t>
        </is>
      </c>
    </row>
    <row r="22">
      <c r="A22" s="4" t="inlineStr">
        <is>
          <t>Number of shares granted</t>
        </is>
      </c>
      <c r="B22" s="5" t="n">
        <v>13000000</v>
      </c>
    </row>
    <row r="23">
      <c r="A23" s="4" t="inlineStr">
        <is>
          <t>Market capitalization milestone, amount</t>
        </is>
      </c>
      <c r="B23" s="6" t="n">
        <v>1000000000</v>
      </c>
    </row>
    <row r="24">
      <c r="A24" s="4" t="inlineStr">
        <is>
          <t>Increase in market capitalization milestone, amount</t>
        </is>
      </c>
      <c r="B24" s="5" t="n">
        <v>500000000</v>
      </c>
    </row>
    <row r="25">
      <c r="A25" s="4" t="inlineStr">
        <is>
          <t>Maximum market capitalization milestone, amount</t>
        </is>
      </c>
      <c r="B25" s="6" t="n">
        <v>5500000</v>
      </c>
    </row>
    <row r="26">
      <c r="A26" s="4" t="inlineStr">
        <is>
          <t>Share-based compensation arrangement by share-based payment award, award vesting rights</t>
        </is>
      </c>
      <c r="B26" s="4" t="inlineStr">
        <is>
          <t>Each
tranche represents a portion of the PSUs covering the number of shares outlined in the table above. Each tranche vests upon (i) satisfaction
of the market capitalization milestones and (ii) continued employment as CEO of the Company from the grant date through December
31, 2030. Absent an earlier termination, the PSUs will expire on December 31, 2030. If our CEO ceases employment as CEO of the Company
for any reason including death, disability, termination for cause or without cause (as defined in the award agreement), or if he voluntary
terminates after service as CEO for at least five years, the remaining service period will be waived and he will retain any PSUs that
have vested through the date of termination.</t>
        </is>
      </c>
    </row>
    <row r="27">
      <c r="A27" s="4" t="inlineStr">
        <is>
          <t>Share-based Payment Arrangement, Noncash Expense</t>
        </is>
      </c>
      <c r="F27" s="6" t="n">
        <v>2500000</v>
      </c>
    </row>
    <row r="28">
      <c r="A28" s="4" t="inlineStr">
        <is>
          <t>Total compensation cost not yet recognized</t>
        </is>
      </c>
      <c r="F28" s="6" t="n">
        <v>54900000</v>
      </c>
    </row>
    <row r="29">
      <c r="A29" s="4" t="inlineStr">
        <is>
          <t>PSU Agreement [Member] | Mr. Fischel [Member] | Maximum [Member]</t>
        </is>
      </c>
    </row>
    <row r="30">
      <c r="A30" s="3" t="inlineStr">
        <is>
          <t>Subsidiary, Sale of Stock [Line Items]</t>
        </is>
      </c>
    </row>
    <row r="31">
      <c r="A31" s="4" t="inlineStr">
        <is>
          <t>Number of shares granted</t>
        </is>
      </c>
      <c r="B31" s="5" t="n">
        <v>13000000</v>
      </c>
    </row>
    <row r="32">
      <c r="A32" s="4" t="inlineStr">
        <is>
          <t>Series A Convertible Preferred Stock [Member]</t>
        </is>
      </c>
    </row>
    <row r="33">
      <c r="A33" s="3" t="inlineStr">
        <is>
          <t>Subsidiary, Sale of Stock [Line Items]</t>
        </is>
      </c>
    </row>
    <row r="34">
      <c r="A34" s="4" t="inlineStr">
        <is>
          <t>Sale of stock, number of shares sold</t>
        </is>
      </c>
      <c r="E34" s="5" t="n">
        <v>24000</v>
      </c>
    </row>
    <row r="35">
      <c r="A35" s="4" t="inlineStr">
        <is>
          <t>Convertible preferred stock, par value</t>
        </is>
      </c>
      <c r="E35" s="6" t="n">
        <v>1000</v>
      </c>
    </row>
    <row r="36">
      <c r="A36" s="4" t="inlineStr">
        <is>
          <t>Preferred stock, par value</t>
        </is>
      </c>
      <c r="E36" s="11" t="n">
        <v>0.001</v>
      </c>
    </row>
    <row r="37">
      <c r="A37" s="4" t="inlineStr">
        <is>
          <t>Redemption price per share</t>
        </is>
      </c>
      <c r="E37" s="8" t="n">
        <v>0.65</v>
      </c>
    </row>
    <row r="38">
      <c r="A38" s="4" t="inlineStr">
        <is>
          <t>Common stock issuable from warrants</t>
        </is>
      </c>
      <c r="E38" s="5" t="n">
        <v>36923078</v>
      </c>
    </row>
    <row r="39">
      <c r="A39" s="4" t="inlineStr">
        <is>
          <t>Preferred stock dividend rate</t>
        </is>
      </c>
      <c r="E39" s="4" t="inlineStr">
        <is>
          <t>6.00%</t>
        </is>
      </c>
    </row>
    <row r="40">
      <c r="A40" s="4" t="inlineStr">
        <is>
          <t>Direct Registered Offering [Member]</t>
        </is>
      </c>
    </row>
    <row r="41">
      <c r="A41" s="3" t="inlineStr">
        <is>
          <t>Subsidiary, Sale of Stock [Line Items]</t>
        </is>
      </c>
    </row>
    <row r="42">
      <c r="A42" s="4" t="inlineStr">
        <is>
          <t>Sale of stock, consideration received on transaction</t>
        </is>
      </c>
      <c r="C42" s="6" t="n">
        <v>15000000</v>
      </c>
    </row>
    <row r="43">
      <c r="A43" s="4" t="inlineStr">
        <is>
          <t>Direct Registered Offering [Member] | Common Stock [Member]</t>
        </is>
      </c>
    </row>
    <row r="44">
      <c r="A44" s="3" t="inlineStr">
        <is>
          <t>Subsidiary, Sale of Stock [Line Items]</t>
        </is>
      </c>
    </row>
    <row r="45">
      <c r="A45" s="4" t="inlineStr">
        <is>
          <t>Sale of stock, number of shares sold</t>
        </is>
      </c>
      <c r="C45" s="5" t="n">
        <v>3658537</v>
      </c>
    </row>
    <row r="46">
      <c r="A46" s="4" t="inlineStr">
        <is>
          <t>Common stock, par or stated value per share</t>
        </is>
      </c>
      <c r="C46" s="7" t="n">
        <v>0.001</v>
      </c>
    </row>
    <row r="47">
      <c r="A47" s="4" t="inlineStr">
        <is>
          <t>Sale of stock, price per share</t>
        </is>
      </c>
      <c r="C47" s="8" t="n">
        <v>4.1</v>
      </c>
    </row>
    <row r="48">
      <c r="A48" s="4" t="inlineStr">
        <is>
          <t>Private Placement [Member] | Series B Convertible Preferred Stock [Member]</t>
        </is>
      </c>
    </row>
    <row r="49">
      <c r="A49" s="3" t="inlineStr">
        <is>
          <t>Subsidiary, Sale of Stock [Line Items]</t>
        </is>
      </c>
    </row>
    <row r="50">
      <c r="A50" s="4" t="inlineStr">
        <is>
          <t>Sale of stock, number of shares sold</t>
        </is>
      </c>
      <c r="D50" s="5" t="n">
        <v>5610121</v>
      </c>
    </row>
    <row r="51">
      <c r="A51" s="4" t="inlineStr">
        <is>
          <t>Convertible preferred stock, par value</t>
        </is>
      </c>
      <c r="D51" s="7" t="n">
        <v>0.001</v>
      </c>
    </row>
    <row r="52">
      <c r="A52" s="4" t="inlineStr">
        <is>
          <t>Convertible securities, conversion price per share</t>
        </is>
      </c>
      <c r="D52" s="8" t="n">
        <v>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by Level Within Fair Value Hierarchy (Details) - Fair Value, Recurring [Member] - USD ($)</t>
        </is>
      </c>
      <c r="B1" s="2" t="inlineStr">
        <is>
          <t>Jun. 30, 2021</t>
        </is>
      </c>
      <c r="C1" s="2" t="inlineStr">
        <is>
          <t>Dec. 31, 2020</t>
        </is>
      </c>
    </row>
    <row r="2">
      <c r="A2" s="3" t="inlineStr">
        <is>
          <t>Fair Value, Assets and Liabilities Measured on Recurring and Nonrecurring Basis [Line Items]</t>
        </is>
      </c>
    </row>
    <row r="3">
      <c r="A3" s="4" t="inlineStr">
        <is>
          <t>Total assets at fair value</t>
        </is>
      </c>
      <c r="B3" s="6" t="n">
        <v>1866831</v>
      </c>
      <c r="C3" s="6" t="n">
        <v>1429331</v>
      </c>
    </row>
    <row r="4">
      <c r="A4" s="4" t="inlineStr">
        <is>
          <t>Fair Value, Inputs, Level 1 [Member]</t>
        </is>
      </c>
    </row>
    <row r="5">
      <c r="A5" s="3" t="inlineStr">
        <is>
          <t>Fair Value, Assets and Liabilities Measured on Recurring and Nonrecurring Basis [Line Items]</t>
        </is>
      </c>
    </row>
    <row r="6">
      <c r="A6" s="4" t="inlineStr">
        <is>
          <t>Total assets at fair value</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Total assets at fair value</t>
        </is>
      </c>
      <c r="B9" s="5" t="n">
        <v>1866831</v>
      </c>
      <c r="C9" s="5" t="n">
        <v>1429331</v>
      </c>
    </row>
    <row r="10">
      <c r="A10" s="4" t="inlineStr">
        <is>
          <t>Fair Value, Inputs, Level 3 [Member]</t>
        </is>
      </c>
    </row>
    <row r="11">
      <c r="A11" s="3" t="inlineStr">
        <is>
          <t>Fair Value, Assets and Liabilities Measured on Recurring and Nonrecurring Basis [Line Items]</t>
        </is>
      </c>
    </row>
    <row r="12">
      <c r="A12" s="4" t="inlineStr">
        <is>
          <t>Total assets at fair value</t>
        </is>
      </c>
      <c r="B12" s="4" t="inlineStr">
        <is>
          <t xml:space="preserve"> </t>
        </is>
      </c>
      <c r="C12" s="4" t="inlineStr">
        <is>
          <t xml:space="preserve"> </t>
        </is>
      </c>
    </row>
    <row r="13">
      <c r="A13" s="4" t="inlineStr">
        <is>
          <t>Cash invested in Money Market Accounts [Member]</t>
        </is>
      </c>
    </row>
    <row r="14">
      <c r="A14" s="3" t="inlineStr">
        <is>
          <t>Fair Value, Assets and Liabilities Measured on Recurring and Nonrecurring Basis [Line Items]</t>
        </is>
      </c>
    </row>
    <row r="15">
      <c r="A15" s="4" t="inlineStr">
        <is>
          <t>Total assets at fair value</t>
        </is>
      </c>
      <c r="B15" s="5" t="n">
        <v>1866831</v>
      </c>
      <c r="C15" s="5" t="n">
        <v>1429331</v>
      </c>
    </row>
    <row r="16">
      <c r="A16" s="4" t="inlineStr">
        <is>
          <t>Cash invested in Money Market Accounts [Member] | Fair Value, Inputs, Level 1 [Member]</t>
        </is>
      </c>
    </row>
    <row r="17">
      <c r="A17" s="3" t="inlineStr">
        <is>
          <t>Fair Value, Assets and Liabilities Measured on Recurring and Nonrecurring Basis [Line Items]</t>
        </is>
      </c>
    </row>
    <row r="18">
      <c r="A18" s="4" t="inlineStr">
        <is>
          <t>Total assets at fair value</t>
        </is>
      </c>
      <c r="B18" s="4" t="inlineStr">
        <is>
          <t xml:space="preserve"> </t>
        </is>
      </c>
      <c r="C18" s="4" t="inlineStr">
        <is>
          <t xml:space="preserve"> </t>
        </is>
      </c>
    </row>
    <row r="19">
      <c r="A19" s="4" t="inlineStr">
        <is>
          <t>Cash invested in Money Market Accounts [Member] | Fair Value, Inputs, Level 2 [Member]</t>
        </is>
      </c>
    </row>
    <row r="20">
      <c r="A20" s="3" t="inlineStr">
        <is>
          <t>Fair Value, Assets and Liabilities Measured on Recurring and Nonrecurring Basis [Line Items]</t>
        </is>
      </c>
    </row>
    <row r="21">
      <c r="A21" s="4" t="inlineStr">
        <is>
          <t>Total assets at fair value</t>
        </is>
      </c>
      <c r="B21" s="5" t="n">
        <v>1866831</v>
      </c>
      <c r="C21" s="5" t="n">
        <v>1429331</v>
      </c>
    </row>
    <row r="22">
      <c r="A22" s="4" t="inlineStr">
        <is>
          <t>Cash invested in Money Market Accounts [Member] | Fair Value, Inputs, Level 3 [Member]</t>
        </is>
      </c>
    </row>
    <row r="23">
      <c r="A23" s="3" t="inlineStr">
        <is>
          <t>Fair Value, Assets and Liabilities Measured on Recurring and Nonrecurring Basis [Line Items]</t>
        </is>
      </c>
    </row>
    <row r="24">
      <c r="A24" s="4" t="inlineStr">
        <is>
          <t>Total assets at fair value</t>
        </is>
      </c>
      <c r="B24" s="4" t="inlineStr">
        <is>
          <t xml:space="preserve"> </t>
        </is>
      </c>
      <c r="C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Jun. 30, 2021</t>
        </is>
      </c>
      <c r="C1" s="2" t="inlineStr">
        <is>
          <t>Dec. 31, 2020</t>
        </is>
      </c>
    </row>
    <row r="2">
      <c r="A2" s="4" t="inlineStr">
        <is>
          <t>Fair Value, Inputs, Level 2 [Member] | Restricted Cash and Cash Invested In Money Market Accounts [Member]</t>
        </is>
      </c>
    </row>
    <row r="3">
      <c r="A3" s="3" t="inlineStr">
        <is>
          <t>Fair Value, Assets and Liabilities Measured on Recurring and Nonrecurring Basis [Line Items]</t>
        </is>
      </c>
    </row>
    <row r="4">
      <c r="A4" s="4" t="inlineStr">
        <is>
          <t>Fair value of asset</t>
        </is>
      </c>
      <c r="B4" s="6" t="n">
        <v>1866831</v>
      </c>
      <c r="C4" s="6" t="n">
        <v>14293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chedule of Accrued Warranty (Details) - USD ($)</t>
        </is>
      </c>
      <c r="B1" s="2" t="inlineStr">
        <is>
          <t>6 Months Ended</t>
        </is>
      </c>
      <c r="C1" s="2" t="inlineStr">
        <is>
          <t>12 Months Ended</t>
        </is>
      </c>
    </row>
    <row r="2">
      <c r="B2" s="2" t="inlineStr">
        <is>
          <t>Jun. 30, 2021</t>
        </is>
      </c>
      <c r="C2" s="2" t="inlineStr">
        <is>
          <t>Dec. 31, 2020</t>
        </is>
      </c>
    </row>
    <row r="3">
      <c r="A3" s="3" t="inlineStr">
        <is>
          <t>Guarantees and Product Warranties [Abstract]</t>
        </is>
      </c>
    </row>
    <row r="4">
      <c r="A4" s="4" t="inlineStr">
        <is>
          <t>Warranty accrual, beginning of the fiscal period</t>
        </is>
      </c>
      <c r="B4" s="6" t="n">
        <v>157615</v>
      </c>
      <c r="C4" s="6" t="n">
        <v>141697</v>
      </c>
    </row>
    <row r="5">
      <c r="A5" s="4" t="inlineStr">
        <is>
          <t>Accrual adjustment for product warranty</t>
        </is>
      </c>
      <c r="B5" s="5" t="n">
        <v>139831</v>
      </c>
      <c r="C5" s="5" t="n">
        <v>49974</v>
      </c>
    </row>
    <row r="6">
      <c r="A6" s="4" t="inlineStr">
        <is>
          <t>Payments made</t>
        </is>
      </c>
      <c r="B6" s="5" t="n">
        <v>-75240</v>
      </c>
      <c r="C6" s="5" t="n">
        <v>-34056</v>
      </c>
    </row>
    <row r="7">
      <c r="A7" s="4" t="inlineStr">
        <is>
          <t>Warranty accrual, end of the fiscal period</t>
        </is>
      </c>
      <c r="B7" s="6" t="n">
        <v>222206</v>
      </c>
      <c r="C7" s="6" t="n">
        <v>1576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4" customWidth="1" min="6" max="6"/>
    <col width="27" customWidth="1" min="7" max="7"/>
    <col width="13" customWidth="1" min="8" max="8"/>
  </cols>
  <sheetData>
    <row r="1">
      <c r="A1" s="1" t="inlineStr">
        <is>
          <t>Statements of Convertible Preferred Stock and Stockholders' Equity (Unaudited) - USD ($)</t>
        </is>
      </c>
      <c r="B1" s="2" t="inlineStr">
        <is>
          <t>Convertible preferred stock Series A [Member]</t>
        </is>
      </c>
      <c r="C1" s="2" t="inlineStr">
        <is>
          <t>Convertible preferred stock Series B [Member]</t>
        </is>
      </c>
      <c r="D1" s="2" t="inlineStr">
        <is>
          <t>Common Stock [Member]</t>
        </is>
      </c>
      <c r="E1" s="2" t="inlineStr">
        <is>
          <t>Additional Paid-in Capital [Member]</t>
        </is>
      </c>
      <c r="F1" s="2" t="inlineStr">
        <is>
          <t>Treasury Stock [Member]</t>
        </is>
      </c>
      <c r="G1" s="2" t="inlineStr">
        <is>
          <t>Retained Earnings [Member]</t>
        </is>
      </c>
      <c r="H1" s="2" t="inlineStr">
        <is>
          <t>Total</t>
        </is>
      </c>
    </row>
    <row r="2">
      <c r="A2" s="4" t="inlineStr">
        <is>
          <t>Beginning balance, value at Dec. 31, 2019</t>
        </is>
      </c>
      <c r="B2" s="6" t="n">
        <v>5758190</v>
      </c>
      <c r="C2" s="6" t="n">
        <v>5610</v>
      </c>
      <c r="D2" s="6" t="n">
        <v>68530</v>
      </c>
      <c r="E2" s="6" t="n">
        <v>504211040</v>
      </c>
      <c r="F2" s="6" t="n">
        <v>-205999</v>
      </c>
      <c r="G2" s="6" t="n">
        <v>-481312774</v>
      </c>
      <c r="H2" s="6" t="n">
        <v>22766407</v>
      </c>
    </row>
    <row r="3">
      <c r="A3" s="4" t="inlineStr">
        <is>
          <t>Beginning Balance, shares at Dec. 31, 2019</t>
        </is>
      </c>
      <c r="B3" s="5" t="n">
        <v>23110</v>
      </c>
      <c r="C3" s="5" t="n">
        <v>5610121</v>
      </c>
      <c r="D3" s="5" t="n">
        <v>68529623</v>
      </c>
    </row>
    <row r="4">
      <c r="A4" s="4" t="inlineStr">
        <is>
          <t>Issuance of common stock</t>
        </is>
      </c>
      <c r="C4" s="4" t="inlineStr">
        <is>
          <t xml:space="preserve"> </t>
        </is>
      </c>
      <c r="D4" s="6" t="n">
        <v>3815</v>
      </c>
      <c r="E4" s="5" t="n">
        <v>15004554</v>
      </c>
      <c r="F4" s="4" t="inlineStr">
        <is>
          <t xml:space="preserve"> </t>
        </is>
      </c>
      <c r="H4" s="5" t="n">
        <v>15008369</v>
      </c>
    </row>
    <row r="5">
      <c r="A5" s="4" t="inlineStr">
        <is>
          <t>Issuance of common stock, Shares</t>
        </is>
      </c>
      <c r="D5" s="5" t="n">
        <v>3815092</v>
      </c>
    </row>
    <row r="6">
      <c r="A6" s="4" t="inlineStr">
        <is>
          <t>Share-based compensation</t>
        </is>
      </c>
      <c r="D6" s="6" t="n">
        <v>117</v>
      </c>
      <c r="E6" s="5" t="n">
        <v>1657604</v>
      </c>
      <c r="H6" s="5" t="n">
        <v>1657721</v>
      </c>
    </row>
    <row r="7">
      <c r="A7" s="4" t="inlineStr">
        <is>
          <t>Share-based compensation, Shares</t>
        </is>
      </c>
      <c r="D7" s="5" t="n">
        <v>116989</v>
      </c>
    </row>
    <row r="8">
      <c r="A8" s="4" t="inlineStr">
        <is>
          <t>Components of net loss</t>
        </is>
      </c>
      <c r="G8" s="5" t="n">
        <v>-3892637</v>
      </c>
      <c r="H8" s="5" t="n">
        <v>-3892637</v>
      </c>
    </row>
    <row r="9">
      <c r="A9" s="4" t="inlineStr">
        <is>
          <t>Employee stock purchase plan</t>
        </is>
      </c>
      <c r="D9" s="6" t="n">
        <v>18</v>
      </c>
      <c r="E9" s="5" t="n">
        <v>65006</v>
      </c>
      <c r="H9" s="5" t="n">
        <v>65024</v>
      </c>
    </row>
    <row r="10">
      <c r="A10" s="4" t="inlineStr">
        <is>
          <t>Employee stock purchase plan, Shares</t>
        </is>
      </c>
      <c r="D10" s="5" t="n">
        <v>17835</v>
      </c>
    </row>
    <row r="11">
      <c r="A11" s="4" t="inlineStr">
        <is>
          <t>Preferred stock conversion</t>
        </is>
      </c>
      <c r="B11" s="6" t="n">
        <v>-76049</v>
      </c>
      <c r="D11" s="6" t="n">
        <v>551</v>
      </c>
      <c r="E11" s="5" t="n">
        <v>75498</v>
      </c>
      <c r="H11" s="5" t="n">
        <v>76049</v>
      </c>
    </row>
    <row r="12">
      <c r="A12" s="4" t="inlineStr">
        <is>
          <t>Preferred stock conversion, Shares</t>
        </is>
      </c>
      <c r="B12" s="5" t="n">
        <v>-297</v>
      </c>
      <c r="D12" s="5" t="n">
        <v>551285</v>
      </c>
    </row>
    <row r="13">
      <c r="A13" s="4" t="inlineStr">
        <is>
          <t>Ending balance, value at Jun. 30, 2020</t>
        </is>
      </c>
      <c r="B13" s="6" t="n">
        <v>5682141</v>
      </c>
      <c r="C13" s="6" t="n">
        <v>5610</v>
      </c>
      <c r="D13" s="6" t="n">
        <v>73031</v>
      </c>
      <c r="E13" s="5" t="n">
        <v>521013702</v>
      </c>
      <c r="F13" s="5" t="n">
        <v>-205999</v>
      </c>
      <c r="G13" s="5" t="n">
        <v>-485205411</v>
      </c>
      <c r="H13" s="5" t="n">
        <v>35680933</v>
      </c>
    </row>
    <row r="14">
      <c r="A14" s="4" t="inlineStr">
        <is>
          <t>Ending Balance, shares at Jun. 30, 2020</t>
        </is>
      </c>
      <c r="B14" s="5" t="n">
        <v>22813</v>
      </c>
      <c r="C14" s="5" t="n">
        <v>5610121</v>
      </c>
      <c r="D14" s="5" t="n">
        <v>73030824</v>
      </c>
    </row>
    <row r="15">
      <c r="A15" s="4" t="inlineStr">
        <is>
          <t>Beginning balance, value at Mar. 31, 2020</t>
        </is>
      </c>
      <c r="B15" s="6" t="n">
        <v>5709027</v>
      </c>
      <c r="C15" s="6" t="n">
        <v>5610</v>
      </c>
      <c r="D15" s="6" t="n">
        <v>69041</v>
      </c>
      <c r="E15" s="5" t="n">
        <v>504990377</v>
      </c>
      <c r="F15" s="5" t="n">
        <v>-205999</v>
      </c>
      <c r="G15" s="5" t="n">
        <v>-483284305</v>
      </c>
      <c r="H15" s="5" t="n">
        <v>21574724</v>
      </c>
    </row>
    <row r="16">
      <c r="A16" s="4" t="inlineStr">
        <is>
          <t>Beginning Balance, shares at Mar. 31, 2020</t>
        </is>
      </c>
      <c r="B16" s="5" t="n">
        <v>22918</v>
      </c>
      <c r="C16" s="5" t="n">
        <v>5610121</v>
      </c>
      <c r="D16" s="5" t="n">
        <v>69040781</v>
      </c>
    </row>
    <row r="17">
      <c r="A17" s="4" t="inlineStr">
        <is>
          <t>Issuance of common stock</t>
        </is>
      </c>
      <c r="C17" s="4" t="inlineStr">
        <is>
          <t xml:space="preserve"> </t>
        </is>
      </c>
      <c r="D17" s="6" t="n">
        <v>3774</v>
      </c>
      <c r="E17" s="5" t="n">
        <v>15028445</v>
      </c>
      <c r="F17" s="4" t="inlineStr">
        <is>
          <t xml:space="preserve"> </t>
        </is>
      </c>
      <c r="H17" s="5" t="n">
        <v>15032219</v>
      </c>
    </row>
    <row r="18">
      <c r="A18" s="4" t="inlineStr">
        <is>
          <t>Issuance of common stock, Shares</t>
        </is>
      </c>
      <c r="D18" s="5" t="n">
        <v>3774276</v>
      </c>
    </row>
    <row r="19">
      <c r="A19" s="4" t="inlineStr">
        <is>
          <t>Share-based compensation</t>
        </is>
      </c>
      <c r="D19" s="6" t="n">
        <v>8</v>
      </c>
      <c r="E19" s="5" t="n">
        <v>935401</v>
      </c>
      <c r="H19" s="5" t="n">
        <v>935409</v>
      </c>
    </row>
    <row r="20">
      <c r="A20" s="4" t="inlineStr">
        <is>
          <t>Share-based compensation, Shares</t>
        </is>
      </c>
      <c r="D20" s="5" t="n">
        <v>7500</v>
      </c>
    </row>
    <row r="21">
      <c r="A21" s="4" t="inlineStr">
        <is>
          <t>Components of net loss</t>
        </is>
      </c>
      <c r="G21" s="5" t="n">
        <v>-1921106</v>
      </c>
      <c r="H21" s="5" t="n">
        <v>-1921106</v>
      </c>
    </row>
    <row r="22">
      <c r="A22" s="4" t="inlineStr">
        <is>
          <t>Employee stock purchase plan</t>
        </is>
      </c>
      <c r="D22" s="6" t="n">
        <v>11</v>
      </c>
      <c r="E22" s="5" t="n">
        <v>32790</v>
      </c>
      <c r="H22" s="5" t="n">
        <v>32801</v>
      </c>
    </row>
    <row r="23">
      <c r="A23" s="4" t="inlineStr">
        <is>
          <t>Employee stock purchase plan, Shares</t>
        </is>
      </c>
      <c r="D23" s="5" t="n">
        <v>11429</v>
      </c>
    </row>
    <row r="24">
      <c r="A24" s="4" t="inlineStr">
        <is>
          <t>Preferred stock conversion</t>
        </is>
      </c>
      <c r="B24" s="6" t="n">
        <v>-26886</v>
      </c>
      <c r="D24" s="6" t="n">
        <v>197</v>
      </c>
      <c r="E24" s="5" t="n">
        <v>26689</v>
      </c>
      <c r="H24" s="5" t="n">
        <v>26886</v>
      </c>
    </row>
    <row r="25">
      <c r="A25" s="4" t="inlineStr">
        <is>
          <t>Preferred stock conversion, Shares</t>
        </is>
      </c>
      <c r="B25" s="5" t="n">
        <v>-105</v>
      </c>
      <c r="D25" s="5" t="n">
        <v>196838</v>
      </c>
    </row>
    <row r="26">
      <c r="A26" s="4" t="inlineStr">
        <is>
          <t>Ending balance, value at Jun. 30, 2020</t>
        </is>
      </c>
      <c r="B26" s="6" t="n">
        <v>5682141</v>
      </c>
      <c r="C26" s="6" t="n">
        <v>5610</v>
      </c>
      <c r="D26" s="6" t="n">
        <v>73031</v>
      </c>
      <c r="E26" s="5" t="n">
        <v>521013702</v>
      </c>
      <c r="F26" s="5" t="n">
        <v>-205999</v>
      </c>
      <c r="G26" s="5" t="n">
        <v>-485205411</v>
      </c>
      <c r="H26" s="5" t="n">
        <v>35680933</v>
      </c>
    </row>
    <row r="27">
      <c r="A27" s="4" t="inlineStr">
        <is>
          <t>Ending Balance, shares at Jun. 30, 2020</t>
        </is>
      </c>
      <c r="B27" s="5" t="n">
        <v>22813</v>
      </c>
      <c r="C27" s="5" t="n">
        <v>5610121</v>
      </c>
      <c r="D27" s="5" t="n">
        <v>73030824</v>
      </c>
    </row>
    <row r="28">
      <c r="A28" s="4" t="inlineStr">
        <is>
          <t>Beginning balance, value at Dec. 31, 2020</t>
        </is>
      </c>
      <c r="B28" s="6" t="n">
        <v>5605323</v>
      </c>
      <c r="C28" s="6" t="n">
        <v>5610</v>
      </c>
      <c r="D28" s="6" t="n">
        <v>73694</v>
      </c>
      <c r="E28" s="5" t="n">
        <v>522709846</v>
      </c>
      <c r="F28" s="5" t="n">
        <v>-205999</v>
      </c>
      <c r="G28" s="5" t="n">
        <v>-487959233</v>
      </c>
      <c r="H28" s="5" t="n">
        <v>34623918</v>
      </c>
    </row>
    <row r="29">
      <c r="A29" s="4" t="inlineStr">
        <is>
          <t>Beginning Balance, shares at Dec. 31, 2020</t>
        </is>
      </c>
      <c r="B29" s="5" t="n">
        <v>22513</v>
      </c>
      <c r="C29" s="5" t="n">
        <v>5610121</v>
      </c>
      <c r="D29" s="5" t="n">
        <v>73694203</v>
      </c>
    </row>
    <row r="30">
      <c r="A30" s="4" t="inlineStr">
        <is>
          <t>Issuance of common stock</t>
        </is>
      </c>
      <c r="C30" s="4" t="inlineStr">
        <is>
          <t xml:space="preserve"> </t>
        </is>
      </c>
      <c r="D30" s="6" t="n">
        <v>246</v>
      </c>
      <c r="E30" s="5" t="n">
        <v>339440</v>
      </c>
      <c r="F30" s="4" t="inlineStr">
        <is>
          <t xml:space="preserve"> </t>
        </is>
      </c>
      <c r="H30" s="5" t="n">
        <v>339686</v>
      </c>
    </row>
    <row r="31">
      <c r="A31" s="4" t="inlineStr">
        <is>
          <t>Issuance of common stock, Shares</t>
        </is>
      </c>
      <c r="D31" s="5" t="n">
        <v>244584</v>
      </c>
    </row>
    <row r="32">
      <c r="A32" s="4" t="inlineStr">
        <is>
          <t>Share-based compensation</t>
        </is>
      </c>
      <c r="D32" s="6" t="n">
        <v>272</v>
      </c>
      <c r="E32" s="5" t="n">
        <v>4156002</v>
      </c>
      <c r="H32" s="5" t="n">
        <v>4156274</v>
      </c>
    </row>
    <row r="33">
      <c r="A33" s="4" t="inlineStr">
        <is>
          <t>Share-based compensation, Shares</t>
        </is>
      </c>
      <c r="D33" s="5" t="n">
        <v>272500</v>
      </c>
    </row>
    <row r="34">
      <c r="A34" s="4" t="inlineStr">
        <is>
          <t>Components of net loss</t>
        </is>
      </c>
      <c r="G34" s="5" t="n">
        <v>-2742795</v>
      </c>
      <c r="H34" s="5" t="n">
        <v>-2742795</v>
      </c>
    </row>
    <row r="35">
      <c r="A35" s="4" t="inlineStr">
        <is>
          <t>Employee stock purchase plan</t>
        </is>
      </c>
      <c r="D35" s="6" t="n">
        <v>11</v>
      </c>
      <c r="E35" s="5" t="n">
        <v>62246</v>
      </c>
      <c r="H35" s="5" t="n">
        <v>62257</v>
      </c>
    </row>
    <row r="36">
      <c r="A36" s="4" t="inlineStr">
        <is>
          <t>Employee stock purchase plan, Shares</t>
        </is>
      </c>
      <c r="D36" s="5" t="n">
        <v>11207</v>
      </c>
    </row>
    <row r="37">
      <c r="A37" s="4" t="inlineStr">
        <is>
          <t>Preferred stock conversion</t>
        </is>
      </c>
      <c r="B37" s="6" t="n">
        <v>-27142</v>
      </c>
      <c r="D37" s="6" t="n">
        <v>206</v>
      </c>
      <c r="E37" s="5" t="n">
        <v>26936</v>
      </c>
      <c r="H37" s="5" t="n">
        <v>27142</v>
      </c>
    </row>
    <row r="38">
      <c r="A38" s="4" t="inlineStr">
        <is>
          <t>Preferred stock conversion, Shares</t>
        </is>
      </c>
      <c r="B38" s="5" t="n">
        <v>-106</v>
      </c>
      <c r="D38" s="5" t="n">
        <v>206371</v>
      </c>
    </row>
    <row r="39">
      <c r="A39" s="4" t="inlineStr">
        <is>
          <t>Ending balance, value at Jun. 30, 2021</t>
        </is>
      </c>
      <c r="B39" s="6" t="n">
        <v>5578181</v>
      </c>
      <c r="C39" s="6" t="n">
        <v>5610</v>
      </c>
      <c r="D39" s="6" t="n">
        <v>74429</v>
      </c>
      <c r="E39" s="5" t="n">
        <v>527294470</v>
      </c>
      <c r="F39" s="5" t="n">
        <v>-205999</v>
      </c>
      <c r="G39" s="5" t="n">
        <v>-490702028</v>
      </c>
      <c r="H39" s="5" t="n">
        <v>36466482</v>
      </c>
    </row>
    <row r="40">
      <c r="A40" s="4" t="inlineStr">
        <is>
          <t>Ending Balance, shares at Jun. 30, 2021</t>
        </is>
      </c>
      <c r="B40" s="5" t="n">
        <v>22407</v>
      </c>
      <c r="C40" s="5" t="n">
        <v>5610121</v>
      </c>
      <c r="D40" s="5" t="n">
        <v>74428865</v>
      </c>
    </row>
    <row r="41">
      <c r="A41" s="4" t="inlineStr">
        <is>
          <t>Beginning balance, value at Mar. 31, 2021</t>
        </is>
      </c>
      <c r="B41" s="6" t="n">
        <v>5578437</v>
      </c>
      <c r="C41" s="6" t="n">
        <v>5610</v>
      </c>
      <c r="D41" s="6" t="n">
        <v>74090</v>
      </c>
      <c r="E41" s="5" t="n">
        <v>524388783</v>
      </c>
      <c r="F41" s="5" t="n">
        <v>-205999</v>
      </c>
      <c r="G41" s="5" t="n">
        <v>-489491630</v>
      </c>
      <c r="H41" s="5" t="n">
        <v>34770854</v>
      </c>
    </row>
    <row r="42">
      <c r="A42" s="4" t="inlineStr">
        <is>
          <t>Beginning Balance, shares at Mar. 31, 2021</t>
        </is>
      </c>
      <c r="B42" s="5" t="n">
        <v>22408</v>
      </c>
      <c r="C42" s="5" t="n">
        <v>5610121</v>
      </c>
      <c r="D42" s="5" t="n">
        <v>74089659</v>
      </c>
    </row>
    <row r="43">
      <c r="A43" s="4" t="inlineStr">
        <is>
          <t>Issuance of common stock</t>
        </is>
      </c>
      <c r="C43" s="4" t="inlineStr">
        <is>
          <t xml:space="preserve"> </t>
        </is>
      </c>
      <c r="D43" s="6" t="n">
        <v>90</v>
      </c>
      <c r="E43" s="5" t="n">
        <v>86761</v>
      </c>
      <c r="F43" s="4" t="inlineStr">
        <is>
          <t xml:space="preserve"> </t>
        </is>
      </c>
      <c r="H43" s="5" t="n">
        <v>86851</v>
      </c>
    </row>
    <row r="44">
      <c r="A44" s="4" t="inlineStr">
        <is>
          <t>Issuance of common stock, Shares</t>
        </is>
      </c>
      <c r="D44" s="5" t="n">
        <v>89778</v>
      </c>
    </row>
    <row r="45">
      <c r="A45" s="4" t="inlineStr">
        <is>
          <t>Share-based compensation</t>
        </is>
      </c>
      <c r="D45" s="6" t="n">
        <v>242</v>
      </c>
      <c r="E45" s="5" t="n">
        <v>2785475</v>
      </c>
      <c r="H45" s="5" t="n">
        <v>2785717</v>
      </c>
    </row>
    <row r="46">
      <c r="A46" s="4" t="inlineStr">
        <is>
          <t>Share-based compensation, Shares</t>
        </is>
      </c>
      <c r="D46" s="5" t="n">
        <v>242250</v>
      </c>
    </row>
    <row r="47">
      <c r="A47" s="4" t="inlineStr">
        <is>
          <t>Components of net loss</t>
        </is>
      </c>
      <c r="G47" s="5" t="n">
        <v>-1210398</v>
      </c>
      <c r="H47" s="5" t="n">
        <v>-1210398</v>
      </c>
    </row>
    <row r="48">
      <c r="A48" s="4" t="inlineStr">
        <is>
          <t>Employee stock purchase plan</t>
        </is>
      </c>
      <c r="D48" s="6" t="n">
        <v>5</v>
      </c>
      <c r="E48" s="5" t="n">
        <v>33197</v>
      </c>
      <c r="H48" s="5" t="n">
        <v>33202</v>
      </c>
    </row>
    <row r="49">
      <c r="A49" s="4" t="inlineStr">
        <is>
          <t>Employee stock purchase plan, Shares</t>
        </is>
      </c>
      <c r="D49" s="5" t="n">
        <v>5204</v>
      </c>
    </row>
    <row r="50">
      <c r="A50" s="4" t="inlineStr">
        <is>
          <t>Preferred stock conversion</t>
        </is>
      </c>
      <c r="B50" s="6" t="n">
        <v>-256</v>
      </c>
      <c r="D50" s="6" t="n">
        <v>2</v>
      </c>
      <c r="E50" s="5" t="n">
        <v>254</v>
      </c>
      <c r="H50" s="5" t="n">
        <v>256</v>
      </c>
    </row>
    <row r="51">
      <c r="A51" s="4" t="inlineStr">
        <is>
          <t>Preferred stock conversion, Shares</t>
        </is>
      </c>
      <c r="B51" s="5" t="n">
        <v>-1</v>
      </c>
      <c r="D51" s="5" t="n">
        <v>1974</v>
      </c>
    </row>
    <row r="52">
      <c r="A52" s="4" t="inlineStr">
        <is>
          <t>Ending balance, value at Jun. 30, 2021</t>
        </is>
      </c>
      <c r="B52" s="6" t="n">
        <v>5578181</v>
      </c>
      <c r="C52" s="6" t="n">
        <v>5610</v>
      </c>
      <c r="D52" s="6" t="n">
        <v>74429</v>
      </c>
      <c r="E52" s="6" t="n">
        <v>527294470</v>
      </c>
      <c r="F52" s="6" t="n">
        <v>-205999</v>
      </c>
      <c r="G52" s="6" t="n">
        <v>-490702028</v>
      </c>
      <c r="H52" s="6" t="n">
        <v>36466482</v>
      </c>
    </row>
    <row r="53">
      <c r="A53" s="4" t="inlineStr">
        <is>
          <t>Ending Balance, shares at Jun. 30, 2021</t>
        </is>
      </c>
      <c r="B53" s="5" t="n">
        <v>22407</v>
      </c>
      <c r="C53" s="5" t="n">
        <v>5610121</v>
      </c>
      <c r="D53" s="5" t="n">
        <v>744288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Product Warranty Provisions (Details Narrative)</t>
        </is>
      </c>
      <c r="B1" s="2" t="inlineStr">
        <is>
          <t>6 Months Ended</t>
        </is>
      </c>
    </row>
    <row r="2">
      <c r="B2" s="2" t="inlineStr">
        <is>
          <t>Jun. 30, 2021</t>
        </is>
      </c>
    </row>
    <row r="3">
      <c r="A3" s="3" t="inlineStr">
        <is>
          <t>Guarantees and Product Warranties [Abstract]</t>
        </is>
      </c>
    </row>
    <row r="4">
      <c r="A4" s="4" t="inlineStr">
        <is>
          <t>Standard product warranty coverage term</t>
        </is>
      </c>
      <c r="B4" s="4" t="inlineStr">
        <is>
          <t>P1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Commitments and Contingencies (Details Narrative) - Letter of Credit [Member] - USD ($) $ in Millions</t>
        </is>
      </c>
      <c r="B1" s="2" t="inlineStr">
        <is>
          <t>1 Months Ended</t>
        </is>
      </c>
    </row>
    <row r="2">
      <c r="B2" s="2" t="inlineStr">
        <is>
          <t>Feb. 28, 2021</t>
        </is>
      </c>
      <c r="C2" s="2" t="inlineStr">
        <is>
          <t>Apr. 30, 2021</t>
        </is>
      </c>
    </row>
    <row r="3">
      <c r="A3" s="3" t="inlineStr">
        <is>
          <t>Obligation with Joint and Several Liability Arrangement [Line Items]</t>
        </is>
      </c>
    </row>
    <row r="4">
      <c r="A4" s="4" t="inlineStr">
        <is>
          <t>Long-term line of credit</t>
        </is>
      </c>
      <c r="B4" s="9" t="n">
        <v>1.3</v>
      </c>
    </row>
    <row r="5">
      <c r="A5" s="4" t="inlineStr">
        <is>
          <t>Line of credit, description</t>
        </is>
      </c>
      <c r="B5" s="4" t="inlineStr">
        <is>
          <t>The letters of
credit are valid through 2022.</t>
        </is>
      </c>
    </row>
    <row r="6">
      <c r="A6" s="4" t="inlineStr">
        <is>
          <t>First Installment [Member]</t>
        </is>
      </c>
    </row>
    <row r="7">
      <c r="A7" s="3" t="inlineStr">
        <is>
          <t>Obligation with Joint and Several Liability Arrangement [Line Items]</t>
        </is>
      </c>
    </row>
    <row r="8">
      <c r="A8" s="4" t="inlineStr">
        <is>
          <t>Long-term line of credit</t>
        </is>
      </c>
      <c r="C8" s="9" t="n">
        <v>0.4</v>
      </c>
    </row>
    <row r="9">
      <c r="A9" s="4" t="inlineStr">
        <is>
          <t>Lease Agreements [Member]</t>
        </is>
      </c>
    </row>
    <row r="10">
      <c r="A10" s="3" t="inlineStr">
        <is>
          <t>Obligation with Joint and Several Liability Arrangement [Line Items]</t>
        </is>
      </c>
    </row>
    <row r="11">
      <c r="A11" s="4" t="inlineStr">
        <is>
          <t>Long-term line of credit</t>
        </is>
      </c>
      <c r="C11" s="9" t="n">
        <v>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742795</v>
      </c>
      <c r="C4" s="6" t="n">
        <v>-3892637</v>
      </c>
    </row>
    <row r="5">
      <c r="A5" s="3" t="inlineStr">
        <is>
          <t>Adjustments to reconcile net loss to cash used in operating activities:</t>
        </is>
      </c>
    </row>
    <row r="6">
      <c r="A6" s="4" t="inlineStr">
        <is>
          <t>Depreciation</t>
        </is>
      </c>
      <c r="B6" s="5" t="n">
        <v>53272</v>
      </c>
      <c r="C6" s="5" t="n">
        <v>58300</v>
      </c>
    </row>
    <row r="7">
      <c r="A7" s="4" t="inlineStr">
        <is>
          <t>Non-cash lease expense</t>
        </is>
      </c>
      <c r="B7" s="5" t="n">
        <v>1165424</v>
      </c>
      <c r="C7" s="5" t="n">
        <v>1171170</v>
      </c>
    </row>
    <row r="8">
      <c r="A8" s="4" t="inlineStr">
        <is>
          <t>Share-based compensation</t>
        </is>
      </c>
      <c r="B8" s="5" t="n">
        <v>4156274</v>
      </c>
      <c r="C8" s="5" t="n">
        <v>1657721</v>
      </c>
    </row>
    <row r="9">
      <c r="A9" s="4" t="inlineStr">
        <is>
          <t>Gain on debt extinguishment</t>
        </is>
      </c>
      <c r="B9" s="5" t="n">
        <v>-2182891</v>
      </c>
      <c r="C9" s="4" t="inlineStr">
        <is>
          <t xml:space="preserve"> </t>
        </is>
      </c>
    </row>
    <row r="10">
      <c r="A10" s="4" t="inlineStr">
        <is>
          <t>Non-cash interest</t>
        </is>
      </c>
      <c r="B10" s="5" t="n">
        <v>24581</v>
      </c>
      <c r="C10" s="4" t="inlineStr">
        <is>
          <t xml:space="preserve"> </t>
        </is>
      </c>
    </row>
    <row r="11">
      <c r="A11" s="3" t="inlineStr">
        <is>
          <t>Changes in operating assets and liabilities:</t>
        </is>
      </c>
    </row>
    <row r="12">
      <c r="A12" s="4" t="inlineStr">
        <is>
          <t>Accounts receivable</t>
        </is>
      </c>
      <c r="B12" s="5" t="n">
        <v>-1136668</v>
      </c>
      <c r="C12" s="5" t="n">
        <v>2288477</v>
      </c>
    </row>
    <row r="13">
      <c r="A13" s="4" t="inlineStr">
        <is>
          <t>Inventories</t>
        </is>
      </c>
      <c r="B13" s="5" t="n">
        <v>-851234</v>
      </c>
      <c r="C13" s="5" t="n">
        <v>-2728548</v>
      </c>
    </row>
    <row r="14">
      <c r="A14" s="4" t="inlineStr">
        <is>
          <t>Prepaid expenses and other current assets</t>
        </is>
      </c>
      <c r="B14" s="5" t="n">
        <v>-930792</v>
      </c>
      <c r="C14" s="5" t="n">
        <v>-140582</v>
      </c>
    </row>
    <row r="15">
      <c r="A15" s="4" t="inlineStr">
        <is>
          <t>Compensating cash arrangement</t>
        </is>
      </c>
      <c r="B15" s="5" t="n">
        <v>-612</v>
      </c>
      <c r="C15" s="4" t="inlineStr">
        <is>
          <t xml:space="preserve"> </t>
        </is>
      </c>
    </row>
    <row r="16">
      <c r="A16" s="4" t="inlineStr">
        <is>
          <t>Other assets</t>
        </is>
      </c>
      <c r="B16" s="5" t="n">
        <v>25422</v>
      </c>
      <c r="C16" s="5" t="n">
        <v>-51439</v>
      </c>
    </row>
    <row r="17">
      <c r="A17" s="4" t="inlineStr">
        <is>
          <t>Accounts payable</t>
        </is>
      </c>
      <c r="B17" s="5" t="n">
        <v>-484458</v>
      </c>
      <c r="C17" s="5" t="n">
        <v>-527418</v>
      </c>
    </row>
    <row r="18">
      <c r="A18" s="4" t="inlineStr">
        <is>
          <t>Accrued liabilities</t>
        </is>
      </c>
      <c r="B18" s="5" t="n">
        <v>-351756</v>
      </c>
      <c r="C18" s="5" t="n">
        <v>-319479</v>
      </c>
    </row>
    <row r="19">
      <c r="A19" s="4" t="inlineStr">
        <is>
          <t>Deferred revenue</t>
        </is>
      </c>
      <c r="B19" s="5" t="n">
        <v>4101707</v>
      </c>
      <c r="C19" s="5" t="n">
        <v>318654</v>
      </c>
    </row>
    <row r="20">
      <c r="A20" s="4" t="inlineStr">
        <is>
          <t>Operating lease liability</t>
        </is>
      </c>
      <c r="B20" s="5" t="n">
        <v>-1191446</v>
      </c>
      <c r="C20" s="5" t="n">
        <v>-1170979</v>
      </c>
    </row>
    <row r="21">
      <c r="A21" s="4" t="inlineStr">
        <is>
          <t>Other liabilities</t>
        </is>
      </c>
      <c r="B21" s="5" t="n">
        <v>75365</v>
      </c>
      <c r="C21" s="4" t="inlineStr">
        <is>
          <t xml:space="preserve"> </t>
        </is>
      </c>
    </row>
    <row r="22">
      <c r="A22" s="4" t="inlineStr">
        <is>
          <t>Net cash used in operating activities</t>
        </is>
      </c>
      <c r="B22" s="5" t="n">
        <v>-270607</v>
      </c>
      <c r="C22" s="5" t="n">
        <v>-3336760</v>
      </c>
    </row>
    <row r="23">
      <c r="A23" s="3" t="inlineStr">
        <is>
          <t>Cash flows from investing activities</t>
        </is>
      </c>
    </row>
    <row r="24">
      <c r="A24" s="4" t="inlineStr">
        <is>
          <t>Purchase of property and equipment</t>
        </is>
      </c>
      <c r="B24" s="5" t="n">
        <v>-149721</v>
      </c>
      <c r="C24" s="5" t="n">
        <v>-70896</v>
      </c>
    </row>
    <row r="25">
      <c r="A25" s="4" t="inlineStr">
        <is>
          <t>Net cash used in investing activities</t>
        </is>
      </c>
      <c r="B25" s="5" t="n">
        <v>-149721</v>
      </c>
      <c r="C25" s="5" t="n">
        <v>-70896</v>
      </c>
    </row>
    <row r="26">
      <c r="A26" s="3" t="inlineStr">
        <is>
          <t>Cash flows from financing activities</t>
        </is>
      </c>
    </row>
    <row r="27">
      <c r="A27" s="4" t="inlineStr">
        <is>
          <t>Proceeds from Paycheck Protection Program loan</t>
        </is>
      </c>
      <c r="B27" s="4" t="inlineStr">
        <is>
          <t xml:space="preserve"> </t>
        </is>
      </c>
      <c r="C27" s="5" t="n">
        <v>2158310</v>
      </c>
    </row>
    <row r="28">
      <c r="A28" s="4" t="inlineStr">
        <is>
          <t>Proceeds from issuance of stock, net of issuance costs</t>
        </is>
      </c>
      <c r="B28" s="5" t="n">
        <v>401943</v>
      </c>
      <c r="C28" s="5" t="n">
        <v>15073393</v>
      </c>
    </row>
    <row r="29">
      <c r="A29" s="4" t="inlineStr">
        <is>
          <t>Net cash provided by financing activities</t>
        </is>
      </c>
      <c r="B29" s="5" t="n">
        <v>401943</v>
      </c>
      <c r="C29" s="5" t="n">
        <v>17231703</v>
      </c>
    </row>
    <row r="30">
      <c r="A30" s="4" t="inlineStr">
        <is>
          <t>Net (decrease) increase in cash and cash equivalents</t>
        </is>
      </c>
      <c r="B30" s="5" t="n">
        <v>-18385</v>
      </c>
      <c r="C30" s="5" t="n">
        <v>13824047</v>
      </c>
    </row>
    <row r="31">
      <c r="A31" s="4" t="inlineStr">
        <is>
          <t>Cash and cash equivalents at beginning of period</t>
        </is>
      </c>
      <c r="B31" s="5" t="n">
        <v>43939512</v>
      </c>
      <c r="C31" s="5" t="n">
        <v>30182115</v>
      </c>
    </row>
    <row r="32">
      <c r="A32" s="4" t="inlineStr">
        <is>
          <t>Cash and cash equivalents at end of period</t>
        </is>
      </c>
      <c r="B32" s="5" t="n">
        <v>43921127</v>
      </c>
      <c r="C32" s="5" t="n">
        <v>44006162</v>
      </c>
    </row>
    <row r="33">
      <c r="A33" s="3" t="inlineStr">
        <is>
          <t>Reconciliation of cash, cash equivalents, and restricted cash to balance sheet as of June 30th:</t>
        </is>
      </c>
    </row>
    <row r="34">
      <c r="A34" s="4" t="inlineStr">
        <is>
          <t>Cash and cash equivalents</t>
        </is>
      </c>
      <c r="B34" s="5" t="n">
        <v>42054296</v>
      </c>
      <c r="C34" s="5" t="n">
        <v>44006162</v>
      </c>
    </row>
    <row r="35">
      <c r="A35" s="4" t="inlineStr">
        <is>
          <t>Restricted cash - current</t>
        </is>
      </c>
      <c r="B35" s="5" t="n">
        <v>1484018</v>
      </c>
      <c r="C35" s="4" t="inlineStr">
        <is>
          <t xml:space="preserve"> </t>
        </is>
      </c>
    </row>
    <row r="36">
      <c r="A36" s="4" t="inlineStr">
        <is>
          <t>Restricted cash</t>
        </is>
      </c>
      <c r="B36" s="6" t="n">
        <v>382813</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1.
Description of Business Stereotaxis
designs, manufactures and markets an advanced robotic magnetic navigation system for use in a hospital’s interventional surgical
suite, or “interventional lab”, that we believe revolutionizes the treatment of arrhythmias by enabling enhanced safety,
efficiency, and efficacy for catheter-based, or interventional, procedures. Our primary products include the Genesis RMN Niobe Odyssey The
Genesis RMN Niobe In
addition to the robotic magnetic navigation systems and their components, Stereotaxis also has developed the Odyssey Odyssey Cinema Odyssey We
promote our full suite of products in a typical hospital implementation, subject to regulatory approvals or clearances. This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the warranty period, and ongoing software enhancements. In hospitals where our full suite of products has not been implemented, equipment
upgrade or expansion can be implemented upon purchasing of the necessary upgrade or expansion. We
have received regulatory clearance, licensing and/or CE Mark approvals necessary for us to market the Genesis RMN Niobe
Odyssey Cardiodrive Vdrive Vdrive Duo V-CAS V-Loop V-Sono
We
have strategic relationships with technology leaders and innovators in the global interventional market. Through these strategic relationships
we provide compatibility between our robotic magnetic navigation system and digital imaging and 3D catheter location sensing technology,
as well as disposable interventional devices. The maintenance of these strategic relationships, or the establishment of equivalent alternatives,
is critical to our commercialization efforts. There are no guarantees that any existing strategic relationships will continue and efforts
are ongoing to ensure the availability of integrated next generation systems and/or equivalent alternatives. We cannot provide assurance
as to the timeline of the ongoing availability of such compatible systems or our ability to obtain equivalent alternatives on competitive
terms or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financial statements of Stereotaxis, Inc. have been prepared in accordance with U.S. generally accepted accounting
principles (“GAAP”) for interim financial information and the instructions to Form 10-Q. Accordingly, they do not include
all the disclosures required by GAAP for complete financial statements. In the opinion of management, they include all adjustments, consisting
only of normal recurring adjustments, necessary for a fair presentation of the results for the interim periods presented. Operating results
for the six-month period ended June 30, 2021 are not necessarily indicative of the results that may be expected for the year ending
December 31, 2021 or for future operating periods. These
interim financial statements and the related notes should be read in conjunction with the annual financial statements and notes included
in the Company’s Annual Report on Form 10-K for the year ended December 31, 2020, as filed with the Securities and Exchange Commission
(SEC) on March 12, 2021. Risks
and Uncertainties The
novel coronavirus COVID-19 (“COVID-19”) pandemic has resulted, and is likely to continue to result, in periodic and unexpected
disruptions to the economy, as well as business and capital markets around the world. The full extent of the impact of the ongoing COVID-19
pandemic on our business, results of operations and financial condition will depend on numerous evolving factors that we may not be able
to accurately predict. As
a result of the COVID-19 outbreak, we have experienced business disruptions, including travel restrictions on us and our third-party
distributors, which have negatively affected our complex sales, marketing, installation, distribution and service network relating to
our products and services. The COVID-19 pandemic may continue to negatively affect demand for both our systems and our disposable products
by limiting the ability of our sales personnel to maintain their customary contacts with customers as governmental authorities institute
new or continuing quarantines, travel restrictions, and shelter-in-place orders, or as our customers impose limitations on contacts
and in-person meetings that go beyond those imposed by governmental authorities. In
addition, many of our hospital customers, for whom the purchase of our system involves a significant capital purchase which may be part
of a larger construction project at the customer site (typically the construction of a new building), may themselves be under economic
pressures. This may cause delays or cancellations of current purchase orders and other commitments and may exacerbate the long and variable
sales and installation cycles for our robotic magnetic navigation systems. We may also experience significant reductions in demand for
our disposable products as our healthcare customers (physicians and hospitals) continue to re-prioritize the treatment of patients and
divert resources away from non-coronavirus areas, which we anticipate will lead to the performance of fewer procedures in which our disposable
products are used. In addition, patients may consider foregoing or deferring procedures utilizing our products, even if physicians and
hospitals are willing to perform them, which could also reduce demand for, and sales of, our disposable products. As
of the date of the filing of this Quarterly Report on Form 10-Q, we believe our manufacturing operations and supply chains have been
manageably interrupted, but we cannot guarantee that they will not be interrupted more severely in the future. If our manufacturing operations
or supply chains are materially interrupted, it may not be possible for us to timely manufacture relevant products at required levels,
or at all. A material reduction or interruption to any of our manufacturing processes would have a material adverse effect on our business,
operating results, and financial condition. If
governmental authorities around the world continue to institute prolonged mandatory closures, social distancing protocols and shelter-in-place
orders, or as private parties on whom we rely to operate our business put in place their own protocols that go beyond those instituted
by relevant governmental authorities, our ability to adequately staff and maintain our operations or further our product development
could be negatively impacted. Any
disruption to the capital markets could negatively impact our ability to raise capital. If the capital markets are disrupted for an extended
period of time and we need to raise additional capital, such capital may not be available on acceptable terms, or at all. Continued disruptions
to the capital markets and other financing sources could also negatively impact our hospital customers’ ability to raise capital
or otherwise obtain financing to fund their operations and capital projects. Such could result in delayed spending on current projects,
a longer sales cycle for new projects where a large capital commitment is required, and decreased demand for our disposable products
as well as an increased risk of customer defaults or delays in payments for our systems, installation, service contracts and disposable
products. We
continue to evaluate and, where appropriate, take actions to reduce costs and spending across our organization. We will continue to actively
monitor the situation and may take further actions that alter our business operations that may be required by federal, state, or local
governmental authorities or that may be implemented by our vendors, suppliers or customers, or that we determine are in the best interests
of our employees, customers, suppliers and stockholders. Cash
and Cash Equivalents The
Company considers all short-term investments purchased with original maturities of three months or less to be cash equivalents. The Company
places its cash with high-credit-quality financial institutions and invests primarily in money market accounts. Restricted
Cash Restricted
cash primarily consists of cash that the Company is obligated to maintain in accordance with contractual obligations. The Company’s
restricted cash was $ 1.9 No Compensating
Cash Arrangement In
July 2020, the Company entered into a letter of credit to support a commitment of less than $ 0.3 0.3 Financial
Instruments Financial
instruments consist of cash and cash equivalents, restricted cash, accounts receivable, accounts payable, and debt. The carrying value
of such amounts reported at the applicable balance sheet dates approximates fair value. The
Company measures certain financial assets and liabilitie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Company’s financial assets consist of restricted cash and cash equivalents invested in money market funds which totaled $ 1.9 1.4 Revenue
and Costs of Revenue The
Company accounts for revenue in accordance with Accounting Standards Codification Topic 606 (“ASC 606”), “Revenue from
Contracts with Customers”. We
generate revenue from initial capital sales of systems as well as recurring revenue from the sale of our proprietary disposable devices,
from royalties paid to the Company on the sale by Biosense Webster of co-developed catheters, and from ongoing software
enhancement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arrangemen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if necessary. Our
revenue recognition policy affects the following revenue streams in our business as follows: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enhancements throughout the period and is included in Other Recurring Revenue. The Company’s system contracts do not provide a
right of return. Systems are generally covered by a one-year assurance type warranty; warranty costs were $ 0.1 0.1 30 1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six months ended June 30, 2021
and 2020. Disposable revenue represented 25% 3 Royalty:
The
Company is entitled to royalty payments from Biosense Webster, payable quarterly based on net revenues from sales of the co-developed
catheters. Royalty revenue from the co-developed catheters represented 7 9 Other
Recurring Revenue: Other
recurring revenue includes revenue from product maintenance plans, other post warranty maintenance, and the implied obligation to provide
software enhancements if and when available for a specified period, typically one year following installation of our systems. Revenue
from services and software enhancements is deferred and amortized over the service or update period, which is typically one year. Revenue
related to services performed on a time-and-materials basis is recognized when performed. Other recurring revenue represented 35 %
and 56 %
of revenue for the six months ended June 30, 2021 and 2020, respectively. Sublease
Revenue: A
portion of our principal executive office is subleased to a third party through 2021. In accordance with Accounting Standards Update
(ASU) 2016-02, “Leases” (Topic 842), the Company records sublease income as revenue. Sublease revenue represented 3 4% Schedule
of Revenue Disaggregated by Type
Three
Months Ended June 30 Six
Months Ended June 30,
2021 2020 2021 2020
Systems $ 2,686,180 $ 12,769 $ 5,288,692 $ 12,769
Disposables, service and accessories 6,118,712 5,086,156 11,892,228 10,595,867
Sublease 246,530 246,530 493,060 493,060
Total revenue $ 9,051,422 $ 5,345,455 $ 17,673,980 $ 11,101,696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 8.7 The
following information summarizes the Company’s contract assets and liabilities: Summary
of Contract Assets and Liabilities
June
30, 2021 December
31, 2020
Contract Assets - unbilled receivables $ 180,751 $ 284,415
Customer deposits $ 2,132,598 $ -
Product shipped, revenue deferred 2,173,300 645,200
Deferred service and license
fees 5,627,494 5,186,485
Total deferred revenue $ 9,933,392 $ 5,831,685
Less: Long-term deferred
revenue (1,648,792 ) (548,915 )
Total current deferred revenue $ 8,284,600 $ 5,282,770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Customer deposits
primarily relate to future system sales but can also include deposits on disposable sale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six months ended June 30, 2021 and 2020, that was included in the deferred revenue balance at the beginning of each
reporting period remained consistent at $ 4.0 Assets
Recognized from the Costs to Obtain a Contract with a Customer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
was $ 0.2 0.3 Costs
of systems revenue include direct product costs, installation labor and other costs, estimated warranty costs, and initial training and
product maintenance costs. These costs are recognized at the time of sale. Costs of disposable revenue include direct product costs and
estimated warranty costs and are recognized at the time of sale. Cost of revenue from services and license fees are recognized when incurred. Share-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For
time-based awards, the Company utilizes the Black-Scholes valuation model to determine the fair value of stock options and stock appreciation
rights at the date of grant. The resulting compensation expense is recognized over the requisite service period, which is generally four
years. Restricted shares and unit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For
market-based awards, stock-based compensation expense is recognized over the minimum service period regardless of whether or not the
market target is probable of being achieved. The fair value of such awards is estimated on the grant date using Monte Carlo simulations. Shares
purchased by employees under the 2009 Employee Stock Purchase Plan are considered to be non-compensatory. Net
Earnings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following table sets forth the computation of basic and diluted EPS: Schedule
of Computation of Basic and Diluted Earnings Per Share
2021 2020 2021 2020
Three
Months Ended June 30, Six
Months Ended June 30,
2021 2020 2021 2020
Net loss $ (1,210,398 ) $ (1,921,106 ) $ (2,742,795 ) $ (3,892,637 )
Cumulative dividend on Series A Convertible Preferred
Stock (335,197 ) (342,126 ) (667,748 ) (685,849 )
Net loss attributable to common stockholders $ (1,545,595 ) $ (2,263,232 ) $ (3,410,543 ) $ (4,578,486 )
Weighted average number of common shares and equivalents: 75,547,574 71,628,762 75,362,521 70,749,401
Basic EPS $ (0.02 ) $ (0.03 ) $ (0.05 ) $ (0.06 )
Diluted EPS $ (0.02 ) $ (0.03 ) $ (0.05 ) $ (0.06 )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June 30, 2021, the Company had 2,845,041 3.93 15,385 0.70 44,303,996 5,610,121 1,044,973 Recently
Issued Accounting Pronouncements In
December 2019, the FASB issued Accounting Standards Update (ASU) 2019-12, “Income Taxes (Topic 740): Simplifying the Accounting
for Income Taxes” as part of its effort to reduce the complexity of accounting standards. The ASU is effective for fiscal years
beginning after December 15, 2020. The Company adopted with no impact to the Company’s financial statements. In
June 2016, the FASB issued ASU 2016-13, “Financial Instruments-Credit Losses (Topic 326), Measurement of Credit Losses on Financial
Instruments” and also issued subsequent amendments to the initial guidance under ASU 2018-19, ASU 2019-04 and ASU 2019-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standard is effective for fiscal years beginning after December 15, 2022, including interim periods within those fiscal
years; early adoption is permitted. The standard must be adopted by applying a cumulative adjustment to retained earnings. The Company
anticipates adopting the standard in the first quarter of 2023, although it does not expect a significant impact to the Company’s
financial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3.
Inventories Inventories
consist of the following: Schedule
of Inventories
June
30, 2021 December
31, 2020
Raw materials $ 3,284,691 $ 2,950,912
Work in process 919,214 433,026
Finished goods 2,397,991 2,987,039
Reserve for excess and obsolescence (2,455,205 ) (3,075,520 )
Total inventory $ 4,146,691 $ 3,295,457 The
reserve for excess and obsolescence primarily includes Niobe Systems and related raw materials and spare par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8:35:58Z</dcterms:created>
  <dcterms:modified xmlns:dcterms="http://purl.org/dc/terms/" xmlns:xsi="http://www.w3.org/2001/XMLSchema-instance" xsi:type="dcterms:W3CDTF">2021-08-12T18:35:58Z</dcterms:modified>
</cp:coreProperties>
</file>